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debtedness" sheetId="13" state="visible" r:id="rId13"/>
    <sheet xmlns:r="http://schemas.openxmlformats.org/officeDocument/2006/relationships" name="Related Party Arrang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Real Estate Assets, net (Tables" sheetId="19" state="visible" r:id="rId19"/>
    <sheet xmlns:r="http://schemas.openxmlformats.org/officeDocument/2006/relationships" name="Indebtedness (Tables)" sheetId="20" state="visible" r:id="rId20"/>
    <sheet xmlns:r="http://schemas.openxmlformats.org/officeDocument/2006/relationships" name="Related Party Arrangements (Tab" sheetId="21" state="visible" r:id="rId21"/>
    <sheet xmlns:r="http://schemas.openxmlformats.org/officeDocument/2006/relationships" name="Derivative Financial Instrume_2" sheetId="22" state="visible" r:id="rId22"/>
    <sheet xmlns:r="http://schemas.openxmlformats.org/officeDocument/2006/relationships" name="Organization (Details)" sheetId="23" state="visible" r:id="rId23"/>
    <sheet xmlns:r="http://schemas.openxmlformats.org/officeDocument/2006/relationships" name="Summary of Significant Accoun_3" sheetId="24" state="visible" r:id="rId24"/>
    <sheet xmlns:r="http://schemas.openxmlformats.org/officeDocument/2006/relationships" name="Revenue (Details)" sheetId="25" state="visible" r:id="rId25"/>
    <sheet xmlns:r="http://schemas.openxmlformats.org/officeDocument/2006/relationships" name="Real Estate Assets, Net - Summa" sheetId="26" state="visible" r:id="rId26"/>
    <sheet xmlns:r="http://schemas.openxmlformats.org/officeDocument/2006/relationships" name="Real Estate Assets, Net - Narra" sheetId="27" state="visible" r:id="rId27"/>
    <sheet xmlns:r="http://schemas.openxmlformats.org/officeDocument/2006/relationships" name="Indebtedness - Narrative (Detai" sheetId="28" state="visible" r:id="rId28"/>
    <sheet xmlns:r="http://schemas.openxmlformats.org/officeDocument/2006/relationships" name="Indebtedness - Summary of Futur" sheetId="29" state="visible" r:id="rId29"/>
    <sheet xmlns:r="http://schemas.openxmlformats.org/officeDocument/2006/relationships" name="Indebtedness - Summary of Fair " sheetId="30" state="visible" r:id="rId30"/>
    <sheet xmlns:r="http://schemas.openxmlformats.org/officeDocument/2006/relationships" name="Related Party Arrangements - Na" sheetId="31" state="visible" r:id="rId31"/>
    <sheet xmlns:r="http://schemas.openxmlformats.org/officeDocument/2006/relationships" name="Related Party Arrangements - Su"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5</t>
        </is>
      </c>
      <c r="C8" s="4" t="inlineStr">
        <is>
          <t xml:space="preserve"> </t>
        </is>
      </c>
    </row>
    <row r="9">
      <c r="A9" s="4" t="inlineStr">
        <is>
          <t>Entity Registrant Name</t>
        </is>
      </c>
      <c r="B9" s="4" t="inlineStr">
        <is>
          <t>CNL Healthcar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876363</t>
        </is>
      </c>
      <c r="C11" s="4" t="inlineStr">
        <is>
          <t xml:space="preserve"> </t>
        </is>
      </c>
    </row>
    <row r="12">
      <c r="A12" s="4" t="inlineStr">
        <is>
          <t>Entity Address, Address Line One</t>
        </is>
      </c>
      <c r="B12" s="4" t="inlineStr">
        <is>
          <t>CNL Center at City Commons</t>
        </is>
      </c>
      <c r="C12" s="4" t="inlineStr">
        <is>
          <t xml:space="preserve"> </t>
        </is>
      </c>
    </row>
    <row r="13">
      <c r="A13" s="4" t="inlineStr">
        <is>
          <t>Entity Address, Address Line Two</t>
        </is>
      </c>
      <c r="B13" s="4" t="inlineStr">
        <is>
          <t>450 South Orange Avenue</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50-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527404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49645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24 may not be indicative of the results that may be expected for the year ending December 31, 2024. Amounts as of December 31, 202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3. The accompanying unaudited condensed consolidated financial statements include the Company’s accounts, the accounts of wholly owned subsidiaries or subsidiaries for which the Company has a controlling interest and the account s of one v ariable interest entity (“VIE”) in which the Company is the primary beneficiary. All material intercompany accounts and transactions have been eliminated in consolidation. 2. Summary of Significant Accounting Policies (continued) Grant Income — In response to the coronavirus pandemic, the federal government and some states provided funds to providers of seniors housing communities under the CARES Act. These funds were deemed federal/state governmental grants and provided that the recipients attested to and complied with certain terms and conditions. Grant income is recognized upon receipt of the funds and when all the conditions of the grant have been met. During the six months ended June 30, 2023, the Company recorded approximately $0.9 million as other income in the accompanying condensed consolidated statements of operations as all conditions of the grant had been met. The Company did not receive or recognize provider relief funds under the CARES Act during the quarter and six months ended June 30, 2024.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through March 2017 pursuant to the Advisor expense support agreement (the “Expense Support Agreement”). Accordingly, actual results could differ from those estimates. Variable Interest Entities — As of June 30, 2024 and December 31, 2023, the Company had net assets in one subsidiary classified as a VIE. This s ubsidiary is a joint venture in which the Company’s equity interest consists of non-substantive protective voting rights. As of June 30, 2024, the Company determined it is the primary beneficiary and held a controlling financial interest in the subsidiary due to its power to direct the activities that most significantly impact the economic performance of this entity, as well as its obligation to absorb the losses and its right to receive benefits from this entity that could potentially be significant to this entity. As such, the transactions and accounts of this VIE are included in the accompanying condensed consolidated financial statements. The Company’s maximum exposure to loss as a result of its involvement with this VIE is limited to its net investment in this entity which totaled approximately $9.5 million as of June 30, 2024. The Company’s exposure is limited because of the non-recourse nature of the borrowings of this VIE. Recent Accounting Pronouncements — In November 2023, the FASB issued ASU 2023-07, “Segment Reporting—Improvements to Reportable Segment Disclosures (Topic 280)”, which requires incremental disclosures related to a public entity’s reportable segments. This ASU is effective for annual periods beginning after December 15, 2024, and interim periods within those annual periods, with early adoption permitted. The Company is currently evaluating the impact adopting ASU 2023-07 will have on the Company's consolidated financial statements and disclosures.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 presents disaggregated revenue related to the Company’s resident fees and services during the quarter and six months ended June 30, 2024 and 2023: Quarter Ended June 30, Number of Units Revenues (in millions) Percentage of Revenues Resident fees and services: 2024 2023 2024 2023 2024 2023 Independent living 2,222 2,222 $ 21.6 $ 20.0 25.7 % 25.5 % Assisted living 3,048 3,039 41.6 39.2 49.5 49.9 Memory care 923 932 16.5 15.4 19.6 19.6 Other revenues — — 4.4 3.9 5.2 5.0 6,193 6,193 $ 84.1 $ 78.5 100.0 % 100.0 % Six Months Ended June 30, Number of Units Revenues (in millions) Percentage of Revenues Resident fees and services: 2024 2023 2024 2023 2024 2023 Independent living 2,222 2,222 $ 42.9 $ 39.6 25.8 % 25.5 % Assisted living 3,048 3,039 82.4 77.6 49.5 49.9 Memory care 923 932 32.6 30.6 19.6 19.7 Other revenues — — 8.4 7.6 5.1 4.9 6,193 6,193 $ 166.3 $ 155.4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4</t>
        </is>
      </c>
    </row>
    <row r="3">
      <c r="A3" s="3" t="inlineStr">
        <is>
          <t>Real Estate [Abstract]</t>
        </is>
      </c>
      <c r="B3" s="4" t="inlineStr">
        <is>
          <t xml:space="preserve"> </t>
        </is>
      </c>
    </row>
    <row r="4">
      <c r="A4" s="4" t="inlineStr">
        <is>
          <t>Real Estate Assets, net</t>
        </is>
      </c>
      <c r="B4" s="4" t="inlineStr">
        <is>
          <t xml:space="preserve">Real Estate Assets, net The gross carrying amount and accumulated depreciation of the Company’s real estate assets as of June 30, 2024 and December 31, 2023 are as follows (in thousands): June 30, December 31, Land and land improvements $ 137,671 $ 137,393 Building and building improvements 1,505,670 1,502,579 Furniture, fixtures and equipment 115,244 113,034 Less: accumulated depreciation (498,931) (473,869) Real estate investment properties, net $ 1,259,654 $ 1,279,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During the six months ended June 30, 2024, the Company paid approximately $0.4 million in scheduled principal payments on its mortgages and other notes payable. In March 2024, the Company used cash on hand to pay down approximately $10.0 million of amounts outstanding under the Company’s revolving credit facility (the “2023 Revolving Credit Facility”). In June 2024, the Company entered into a short-term interest rate cap for approximately $0.1 million, with a notional value of $8.0 million, a strike price of 3.0%, and a maturity date of January 2025 to hedge a portion of its interest rate exposure relating to $16.0 million in variable rate secured indebtedness. The fair value of this cash flow hedge of approximately $0.1 million is included in other assets in the accompanying condensed consolidated balance sheets as of June 30, 2024. The following is a schedule of future principal payments for the Company’s total indebtedness for the remainder of 2024, each of the next four years and thereafter, in the aggregate, as of June 30, 2024 (in thousands): 2024 $ 20,533 2025 308 2026 553,542 2027 — 2028 — Thereafter — $ 574,383 The following table provides the details of the fair market value and carrying value of the Company’s indebtedness as of June 30, 2024 and December 31, 2023 (in millions): June 30, 2024 December 31, 2023 Fair Value Carrying Value Fair Value Carrying Value Mortgages and other notes payable, net $ 36.4 $ 36.2 $ 36.8 $ 36.6 Credit facilities, net (1) $ 538.0 $ 533.1 $ 548.0 $ 541.8 ______________________________ FOOTNOTE: (1) The carrying value of credit facilities, net includes unamortized debt issuance costs of approximately $4.9 million and $6.2 million as of June 30, 2024 and December 31, 2023, respectively.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and credit facilities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As of June 30, 2024, the Company was in compliance with all financial covenants related to its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Arrangements</t>
        </is>
      </c>
      <c r="B4" s="4" t="inlineStr">
        <is>
          <t>Related Party Arrangements The Company paid approximately $0.03 million and $0.07 million during each of the quarters and six months ended June 30, 2024 and 2023, of cash distributions on Restricted Stock. These amounts have been recognized as compensation expense and included in general and administrative expenses in the accompanying condensed consolidated statements of operations. The termination of the Expense Support Agreement in June 2023 does not impact the previously issued Restricted Stock. The expenses and fees incurred by and reimbursable to the Company’s related parties for the quarter and six months ended June 30, 2024 and 2023, and related amounts unpaid as of June 30, 2024 and December 31, 2023 are as follows (in thousands): Quarter Ended Six Months Ended June 30, June 30, Unpaid amounts as of (1) 2024 2023 2024 2023 June 30, 2024 December 31, 2023 Reimbursable expenses: Operating expenses (2) $ 679 $ 672 $ 1,464 $ 1,394 $ 214 $ 180 679 672 1,464 1,394 214 180 Financing coordination fees (3) — 163 — 163 — — Asset management fees 3,337 3,475 6,674 6,951 1,112 1,112 $ 4,016 $ 4,310 $ 8,138 $ 8,508 $ 1,326 $ 1,292 _______________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in other assets.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summarizes the terms of the Company's interest rate caps and swaps and the corresponding asset (liability) as of June 30, 2024 and December 31, 2023 (in thousands): Notional Amount (1) Strike Credit Spread (2) Trade Forward Maturity Fair Value Asset (Liability) as of June 30, 2024 December 31, 2023 Caps $ 8,000 3.50 % 2.60 % 6/29/2023 7/3/2023 1/1/2024 $ — $ — $ 8,000 3.50 % 2.60 % 12/20/2023 1/2/2024 7/1/2024 $ — $ 63 $ 8,000 3.00 % 2.60 % 6/28/2024 7/1/2024 1/2/2025 $ 88 $ — Swaps $ 267,000 4.40 % 2.35 % 12/7/2023 12/1/2023 12/1/2025 $ 1,144 $ (1,678) $ 80,000 4.54 % 2.35 % 12/8/2023 12/1/2023 12/1/2025 $ 189 $ (706) $ 20,000 4.54 % 2.35 % 12/8/2023 12/1/2023 12/1/2025 $ 47 $ (177) ______________ FOOTNOTES: (1) Amounts related to the interest rate caps and swaps held by the Company are recorded at fair value and included in other assets or other liabilities in the accompanying condensed consolidated balance sheets. (2) The all-in rates are equal to the sum of the Strike and Credit Spread. 7. Derivative Financial Instruments (continued) During the quarter and six months ended June 30, 2024, the Company reclassified approximately $0.04 million and $0.1 million, respectively, from accumulated other comprehensive income (loss) into earnings. During the quarter and six months ended June 30, 2023, the Company reclassified approximately $0.1 million and $0.1 million, respectively. The net gain or loss reclassified into earnings from accumulated other comprehensive income (loss) is reported in interest expense and loan cost amortization in the condensed consolidated statements of operations. The amount that is expected to be reclassified from accumulated other comprehensive income (loss) into earnings in the next 12 months is approximately $0.1 million. These amounts are related to the Company’s interest rate caps. No amounts related to the Company’s interest rate swaps have been reclassified into earnings during the quarter and six months ended June 30, 2024, and the Company does not expect any amounts to be reclassified into earnings in the next 12 months. The Company did not have any interest rate swaps in place during the quarter and six months ended June 30, 2023.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positions and has determined that such impact is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s Advisor has approximately 1.3 million contingently issuable Restricted Stock shares that were issued pursuant to the Expense Support Agreement. The Restricted Stock shares were treated as unissued for financial reporting purposes because the vesting criteria had not been met as of June 30, 2024. Refer to Note 6. “Related Party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six months ended June 30, 2024 may not be indicative of the results that may be expected for the year ending December 31, 2024. Amounts as of December 31, 202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3. The accompanying unaudited condensed consolidated financial statements include the Company’s accounts, the accounts of wholly owned subsidiaries or subsidiaries for which the Company has a controlling interest and the account s of one v</t>
        </is>
      </c>
    </row>
    <row r="5">
      <c r="A5" s="4" t="inlineStr">
        <is>
          <t>Consolidation</t>
        </is>
      </c>
      <c r="B5" s="4" t="inlineStr">
        <is>
          <t>All material intercompany accounts and transactions have been eliminated in consolidation.</t>
        </is>
      </c>
    </row>
    <row r="6">
      <c r="A6" s="4" t="inlineStr">
        <is>
          <t>Grant Income</t>
        </is>
      </c>
      <c r="B6" s="4" t="inlineStr">
        <is>
          <t>In response to the coronavirus pandemic, the federal government and some states provided funds to providers of seniors housing communities under the CARES Act. These funds were deemed federal/state governmental grants and provided that the recipients attested to and complied with certain terms and conditions. Grant income is recognized upon receipt of the funds and when all the conditions of the grant have been met.</t>
        </is>
      </c>
    </row>
    <row r="7">
      <c r="A7" s="4" t="inlineStr">
        <is>
          <t>Use of Estimates</t>
        </is>
      </c>
      <c r="B7" s="4" t="inlineStr">
        <is>
          <t>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when such impairments exist), the valuation of contingent assets and liabilities, and the valuation of restricted common stock (“Restricted Stock”) shares issued to the Advisor through March 2017 pursuant to the Advisor expense support agreement (the “Expense Support Agreement”). Accordingly, actual results could differ from those estimates.</t>
        </is>
      </c>
    </row>
    <row r="8">
      <c r="A8" s="4" t="inlineStr">
        <is>
          <t>Variable Interest Entities</t>
        </is>
      </c>
      <c r="B8" s="4" t="inlineStr">
        <is>
          <t>As of June 30, 2024 and December 31, 2023, the Company had net assets in one subsidiary classified as a VIE. This s</t>
        </is>
      </c>
    </row>
    <row r="9">
      <c r="A9" s="4" t="inlineStr">
        <is>
          <t>Recent Accounting Pronouncements</t>
        </is>
      </c>
      <c r="B9" s="4" t="inlineStr">
        <is>
          <t>In November 2023, the FASB issued ASU 2023-07, “Segment Reporting—Improvements to Reportable Segment Disclosures (Topic 280)”, which requires incremental disclosures related to a public entity’s reportable segments. This ASU is effective for annual periods beginning after December 15, 2024, and interim periods within those annual periods, with early adoption permitted. The Company is currently evaluating the impact adopting ASU 2023-07 will have on the Company's consolidated financial statements and disclosures.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Revenue</t>
        </is>
      </c>
      <c r="B4" s="4" t="inlineStr">
        <is>
          <t>The following table presents disaggregated revenue related to the Company’s resident fees and services during the quarter and six months ended June 30, 2024 and 2023: Quarter Ended June 30, Number of Units Revenues (in millions) Percentage of Revenues Resident fees and services: 2024 2023 2024 2023 2024 2023 Independent living 2,222 2,222 $ 21.6 $ 20.0 25.7 % 25.5 % Assisted living 3,048 3,039 41.6 39.2 49.5 49.9 Memory care 923 932 16.5 15.4 19.6 19.6 Other revenues — — 4.4 3.9 5.2 5.0 6,193 6,193 $ 84.1 $ 78.5 100.0 % 100.0 % Six Months Ended June 30, Number of Units Revenues (in millions) Percentage of Revenues Resident fees and services: 2024 2023 2024 2023 2024 2023 Independent living 2,222 2,222 $ 42.9 $ 39.6 25.8 % 25.5 % Assisted living 3,048 3,039 82.4 77.6 49.5 49.9 Memory care 923 932 32.6 30.6 19.6 19.7 Other revenues — — 8.4 7.6 5.1 4.9 6,193 6,193 $ 166.3 $ 155.4 100.0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6 Months Ended</t>
        </is>
      </c>
    </row>
    <row r="2">
      <c r="B2" s="2" t="inlineStr">
        <is>
          <t>Jun. 30, 2024</t>
        </is>
      </c>
    </row>
    <row r="3">
      <c r="A3" s="3" t="inlineStr">
        <is>
          <t>Real Estate [Abstract]</t>
        </is>
      </c>
      <c r="B3" s="4" t="inlineStr">
        <is>
          <t xml:space="preserve"> </t>
        </is>
      </c>
    </row>
    <row r="4">
      <c r="A4" s="4" t="inlineStr">
        <is>
          <t>Summary of Gross Carrying Amount and Accumulated Depreciation of Real Estate Assets</t>
        </is>
      </c>
      <c r="B4" s="4" t="inlineStr">
        <is>
          <t xml:space="preserve">The gross carrying amount and accumulated depreciation of the Company’s real estate assets as of June 30, 2024 and December 31, 2023 are as follows (in thousands): June 30, December 31, Land and land improvements $ 137,671 $ 137,393 Building and building improvements 1,505,670 1,502,579 Furniture, fixtures and equipment 115,244 113,034 Less: accumulated depreciation (498,931) (473,869) Real estate investment properties, net $ 1,259,654 $ 1,279,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stment properties, net (including one VIE $29,627 and $30,041, respectively)</t>
        </is>
      </c>
      <c r="B3" s="6" t="n">
        <v>1259654</v>
      </c>
      <c r="C3" s="6" t="n">
        <v>1279137</v>
      </c>
    </row>
    <row r="4">
      <c r="A4" s="4" t="inlineStr">
        <is>
          <t>Cash (including one VIE $1,732 and $1,515, respectively)</t>
        </is>
      </c>
      <c r="B4" s="5" t="n">
        <v>49086</v>
      </c>
      <c r="C4" s="5" t="n">
        <v>54097</v>
      </c>
    </row>
    <row r="5">
      <c r="A5" s="4" t="inlineStr">
        <is>
          <t>Restricted cash (including one VIE $3 and $8, respectively)</t>
        </is>
      </c>
      <c r="B5" s="5" t="n">
        <v>2460</v>
      </c>
      <c r="C5" s="5" t="n">
        <v>1791</v>
      </c>
    </row>
    <row r="6">
      <c r="A6" s="4" t="inlineStr">
        <is>
          <t>Other assets (including one VIE $133 and $246, respectively)</t>
        </is>
      </c>
      <c r="B6" s="5" t="n">
        <v>18104</v>
      </c>
      <c r="C6" s="5" t="n">
        <v>19127</v>
      </c>
    </row>
    <row r="7">
      <c r="A7" s="4" t="inlineStr">
        <is>
          <t>Deferred rent, lease incentives and intangibles, net</t>
        </is>
      </c>
      <c r="B7" s="5" t="n">
        <v>10740</v>
      </c>
      <c r="C7" s="5" t="n">
        <v>11386</v>
      </c>
    </row>
    <row r="8">
      <c r="A8" s="4" t="inlineStr">
        <is>
          <t>Total assets</t>
        </is>
      </c>
      <c r="B8" s="5" t="n">
        <v>1340044</v>
      </c>
      <c r="C8" s="5" t="n">
        <v>1365538</v>
      </c>
    </row>
    <row r="9">
      <c r="A9" s="3" t="inlineStr">
        <is>
          <t>Liabilities:</t>
        </is>
      </c>
      <c r="B9" s="4" t="inlineStr">
        <is>
          <t xml:space="preserve"> </t>
        </is>
      </c>
      <c r="C9" s="4" t="inlineStr">
        <is>
          <t xml:space="preserve"> </t>
        </is>
      </c>
    </row>
    <row r="10">
      <c r="A10" s="4" t="inlineStr">
        <is>
          <t>Mortgages and other notes payable, net (including one VIE $20,353 and $20,622, respectively)</t>
        </is>
      </c>
      <c r="B10" s="5" t="n">
        <v>36200</v>
      </c>
      <c r="C10" s="5" t="n">
        <v>36569</v>
      </c>
    </row>
    <row r="11">
      <c r="A11" s="4" t="inlineStr">
        <is>
          <t>Credit facilities, net</t>
        </is>
      </c>
      <c r="B11" s="5" t="n">
        <v>533114</v>
      </c>
      <c r="C11" s="5" t="n">
        <v>541840</v>
      </c>
    </row>
    <row r="12">
      <c r="A12" s="4" t="inlineStr">
        <is>
          <t>Accounts payable and accrued liabilities (including one VIE $860 and $1,411, respectively)</t>
        </is>
      </c>
      <c r="B12" s="5" t="n">
        <v>27826</v>
      </c>
      <c r="C12" s="5" t="n">
        <v>31322</v>
      </c>
    </row>
    <row r="13">
      <c r="A13" s="4" t="inlineStr">
        <is>
          <t>Total liabilities</t>
        </is>
      </c>
      <c r="B13" s="5" t="n">
        <v>607283</v>
      </c>
      <c r="C13" s="5" t="n">
        <v>621498</v>
      </c>
    </row>
    <row r="14">
      <c r="A14" s="4" t="inlineStr">
        <is>
          <t>Commitments and contingencies (Note 8)</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 par value per share, 200,000 shares authorized; none issued or outstanding</t>
        </is>
      </c>
      <c r="B16" s="5" t="n">
        <v>0</v>
      </c>
      <c r="C16" s="5" t="n">
        <v>0</v>
      </c>
    </row>
    <row r="17">
      <c r="A17" s="4" t="inlineStr">
        <is>
          <t>Excess shares, $0.00 par value per share, 300,000 shares authorized; none issued or outstanding</t>
        </is>
      </c>
      <c r="B17" s="5" t="n">
        <v>0</v>
      </c>
      <c r="C17" s="5" t="n">
        <v>0</v>
      </c>
    </row>
    <row r="18">
      <c r="A18" s="4" t="inlineStr">
        <is>
          <t>Common stock, $0.00 par value per share, 1,120,000 shares authorized, 187,958 shares issued and 175,274 shares outstanding</t>
        </is>
      </c>
      <c r="B18" s="5" t="n">
        <v>1739</v>
      </c>
      <c r="C18" s="5" t="n">
        <v>1739</v>
      </c>
    </row>
    <row r="19">
      <c r="A19" s="4" t="inlineStr">
        <is>
          <t>Capital in excess of par value</t>
        </is>
      </c>
      <c r="B19" s="5" t="n">
        <v>1516806</v>
      </c>
      <c r="C19" s="5" t="n">
        <v>1516806</v>
      </c>
    </row>
    <row r="20">
      <c r="A20" s="4" t="inlineStr">
        <is>
          <t>Accumulated income</t>
        </is>
      </c>
      <c r="B20" s="5" t="n">
        <v>68373</v>
      </c>
      <c r="C20" s="5" t="n">
        <v>74710</v>
      </c>
    </row>
    <row r="21">
      <c r="A21" s="4" t="inlineStr">
        <is>
          <t>Accumulated distributions</t>
        </is>
      </c>
      <c r="B21" s="5" t="n">
        <v>-856026</v>
      </c>
      <c r="C21" s="5" t="n">
        <v>-847120</v>
      </c>
    </row>
    <row r="22">
      <c r="A22" s="4" t="inlineStr">
        <is>
          <t>Accumulated other comprehensive income (loss)</t>
        </is>
      </c>
      <c r="B22" s="5" t="n">
        <v>1368</v>
      </c>
      <c r="C22" s="5" t="n">
        <v>-2572</v>
      </c>
    </row>
    <row r="23">
      <c r="A23" s="4" t="inlineStr">
        <is>
          <t>Total stockholders' equity</t>
        </is>
      </c>
      <c r="B23" s="5" t="n">
        <v>732260</v>
      </c>
      <c r="C23" s="5" t="n">
        <v>743563</v>
      </c>
    </row>
    <row r="24">
      <c r="A24" s="4" t="inlineStr">
        <is>
          <t>Noncontrolling interest</t>
        </is>
      </c>
      <c r="B24" s="5" t="n">
        <v>501</v>
      </c>
      <c r="C24" s="5" t="n">
        <v>477</v>
      </c>
    </row>
    <row r="25">
      <c r="A25" s="4" t="inlineStr">
        <is>
          <t>Total equity</t>
        </is>
      </c>
      <c r="B25" s="5" t="n">
        <v>732761</v>
      </c>
      <c r="C25" s="5" t="n">
        <v>744040</v>
      </c>
    </row>
    <row r="26">
      <c r="A26" s="4" t="inlineStr">
        <is>
          <t>Total liabilities and equity</t>
        </is>
      </c>
      <c r="B26" s="5" t="n">
        <v>1340044</v>
      </c>
      <c r="C26" s="5" t="n">
        <v>1365538</v>
      </c>
    </row>
    <row r="27">
      <c r="A27" s="4" t="inlineStr">
        <is>
          <t>Nonrelated Par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Due to related parties</t>
        </is>
      </c>
      <c r="B29" s="5" t="n">
        <v>8817</v>
      </c>
      <c r="C29" s="5" t="n">
        <v>10475</v>
      </c>
    </row>
    <row r="30">
      <c r="A30" s="4" t="inlineStr">
        <is>
          <t>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iabilities/Due to related parties</t>
        </is>
      </c>
      <c r="B32" s="6" t="n">
        <v>1326</v>
      </c>
      <c r="C32" s="6" t="n">
        <v>1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Summary of Future Principal Payments</t>
        </is>
      </c>
      <c r="B4" s="4" t="inlineStr">
        <is>
          <t xml:space="preserve">The following is a schedule of future principal payments for the Company’s total indebtedness for the remainder of 2024, each of the next four years and thereafter, in the aggregate, as of June 30, 2024 (in thousands): 2024 $ 20,533 2025 308 2026 553,542 2027 — 2028 — Thereafter — $ 574,383 </t>
        </is>
      </c>
    </row>
    <row r="5">
      <c r="A5" s="4" t="inlineStr">
        <is>
          <t>Summary of Fair Market Value and Carrying Value of Indebtedness</t>
        </is>
      </c>
      <c r="B5" s="4" t="inlineStr">
        <is>
          <t>The following table provides the details of the fair market value and carrying value of the Company’s indebtedness as of June 30, 2024 and December 31, 2023 (in millions): June 30, 2024 December 31, 2023 Fair Value Carrying Value Fair Value Carrying Value Mortgages and other notes payable, net $ 36.4 $ 36.2 $ 36.8 $ 36.6 Credit facilities, net (1) $ 538.0 $ 533.1 $ 548.0 $ 541.8 ______________________________ FOOT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Fees, Reimbursable Expenses and Related Amounts Unpaid to Related Parties</t>
        </is>
      </c>
      <c r="B4" s="4" t="inlineStr">
        <is>
          <t>The expenses and fees incurred by and reimbursable to the Company’s related parties for the quarter and six months ended June 30, 2024 and 2023, and related amounts unpaid as of June 30, 2024 and December 31, 2023 are as follows (in thousands): Quarter Ended Six Months Ended June 30, June 30, Unpaid amounts as of (1) 2024 2023 2024 2023 June 30, 2024 December 31, 2023 Reimbursable expenses: Operating expenses (2) $ 679 $ 672 $ 1,464 $ 1,394 $ 214 $ 180 679 672 1,464 1,394 214 180 Financing coordination fees (3) — 163 — 163 — — Asset management fees 3,337 3,475 6,674 6,951 1,112 1,112 $ 4,016 $ 4,310 $ 8,138 $ 8,508 $ 1,326 $ 1,292 _______________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in other assets.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Equity Method Investment's, Interest Rate Caps and Corresponding Asset (Liability) and Gross and Net Presentation of Amounts</t>
        </is>
      </c>
      <c r="B4" s="4" t="inlineStr">
        <is>
          <t>The following summarizes the terms of the Company's interest rate caps and swaps and the corresponding asset (liability) as of June 30, 2024 and December 31, 2023 (in thousands): Notional Amount (1) Strike Credit Spread (2) Trade Forward Maturity Fair Value Asset (Liability) as of June 30, 2024 December 31, 2023 Caps $ 8,000 3.50 % 2.60 % 6/29/2023 7/3/2023 1/1/2024 $ — $ — $ 8,000 3.50 % 2.60 % 12/20/2023 1/2/2024 7/1/2024 $ — $ 63 $ 8,000 3.00 % 2.60 % 6/28/2024 7/1/2024 1/2/2025 $ 88 $ — Swaps $ 267,000 4.40 % 2.35 % 12/7/2023 12/1/2023 12/1/2025 $ 1,144 $ (1,678) $ 80,000 4.54 % 2.35 % 12/8/2023 12/1/2023 12/1/2025 $ 189 $ (706) $ 20,000 4.54 % 2.35 % 12/8/2023 12/1/2023 12/1/2025 $ 47 $ (177) ______________ FOOTNOTES: (1) Amounts related to the interest rate caps and swaps held by the Company are recorded at fair value and included in other assets or other liabilities in the accompanying condensed consolidated balance sheets. (2) The all-in rates are equal to the sum of the Strike and Credit Spre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3" customWidth="1" min="3" max="3"/>
    <col width="23" customWidth="1" min="4" max="4"/>
  </cols>
  <sheetData>
    <row r="1">
      <c r="A1" s="1" t="inlineStr">
        <is>
          <t>Organization (Details)</t>
        </is>
      </c>
      <c r="B1" s="2" t="inlineStr">
        <is>
          <t>6 Months Ended</t>
        </is>
      </c>
      <c r="C1" s="2" t="inlineStr">
        <is>
          <t>12 Months Ended</t>
        </is>
      </c>
    </row>
    <row r="2">
      <c r="B2" s="2" t="inlineStr">
        <is>
          <t>Jun. 30, 2024 State property land</t>
        </is>
      </c>
      <c r="C2" s="2" t="inlineStr">
        <is>
          <t>Dec. 31, 2022 property</t>
        </is>
      </c>
      <c r="D2" s="2" t="inlineStr">
        <is>
          <t>Dec. 31, 2017 property</t>
        </is>
      </c>
    </row>
    <row r="3">
      <c r="A3" s="4" t="inlineStr">
        <is>
          <t>MOB/Healthcare Portfolio</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Number of properties</t>
        </is>
      </c>
      <c r="B5" s="4" t="inlineStr">
        <is>
          <t xml:space="preserve"> </t>
        </is>
      </c>
      <c r="C5" s="4" t="inlineStr">
        <is>
          <t xml:space="preserve"> </t>
        </is>
      </c>
      <c r="D5" s="5" t="n">
        <v>70</v>
      </c>
    </row>
    <row r="6">
      <c r="A6" s="4" t="inlineStr">
        <is>
          <t>Number of properties sold</t>
        </is>
      </c>
      <c r="B6" s="4" t="inlineStr">
        <is>
          <t xml:space="preserve"> </t>
        </is>
      </c>
      <c r="C6" s="5" t="n">
        <v>70</v>
      </c>
      <c r="D6" s="4" t="inlineStr">
        <is>
          <t xml:space="preserve"> </t>
        </is>
      </c>
    </row>
    <row r="7">
      <c r="A7" s="4" t="inlineStr">
        <is>
          <t>Investment Portfolio</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Number of properties</t>
        </is>
      </c>
      <c r="B9" s="5" t="n">
        <v>70</v>
      </c>
      <c r="C9" s="4" t="inlineStr">
        <is>
          <t xml:space="preserve"> </t>
        </is>
      </c>
      <c r="D9" s="4" t="inlineStr">
        <is>
          <t xml:space="preserve"> </t>
        </is>
      </c>
    </row>
    <row r="10">
      <c r="A10" s="4" t="inlineStr">
        <is>
          <t>Number of states | State</t>
        </is>
      </c>
      <c r="B10" s="5" t="n">
        <v>26</v>
      </c>
      <c r="C10" s="4" t="inlineStr">
        <is>
          <t xml:space="preserve"> </t>
        </is>
      </c>
      <c r="D10" s="4" t="inlineStr">
        <is>
          <t xml:space="preserve"> </t>
        </is>
      </c>
    </row>
    <row r="11">
      <c r="A11" s="4" t="inlineStr">
        <is>
          <t>Number of seniors housing properties</t>
        </is>
      </c>
      <c r="B11" s="5" t="n">
        <v>69</v>
      </c>
      <c r="C11" s="4" t="inlineStr">
        <is>
          <t xml:space="preserve"> </t>
        </is>
      </c>
      <c r="D11" s="4" t="inlineStr">
        <is>
          <t xml:space="preserve"> </t>
        </is>
      </c>
    </row>
    <row r="12">
      <c r="A12" s="4" t="inlineStr">
        <is>
          <t>Investment Portfolio | Vacant Land Parcel</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umber of properties | land</t>
        </is>
      </c>
      <c r="B14" s="5" t="n">
        <v>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2" customWidth="1" min="2" max="2"/>
    <col width="40" customWidth="1" min="3" max="3"/>
    <col width="22" customWidth="1" min="4" max="4"/>
    <col width="25" customWidth="1" min="5" max="5"/>
  </cols>
  <sheetData>
    <row r="1">
      <c r="A1" s="1" t="inlineStr">
        <is>
          <t>Summary of Significant Accounting Policies (Details)</t>
        </is>
      </c>
      <c r="B1" s="2" t="inlineStr">
        <is>
          <t>3 Months Ended</t>
        </is>
      </c>
      <c r="C1" s="2" t="inlineStr">
        <is>
          <t>6 Months Ended</t>
        </is>
      </c>
      <c r="E1" s="2" t="inlineStr">
        <is>
          <t>12 Months Ended</t>
        </is>
      </c>
    </row>
    <row r="2">
      <c r="B2" s="2" t="inlineStr">
        <is>
          <t>Jun. 30, 2024 USD ($)</t>
        </is>
      </c>
      <c r="C2" s="2" t="inlineStr">
        <is>
          <t>Jun. 30, 2024 USD ($) entity subsidiary</t>
        </is>
      </c>
      <c r="D2" s="2" t="inlineStr">
        <is>
          <t>Jun. 30, 2023 USD ($)</t>
        </is>
      </c>
      <c r="E2" s="2" t="inlineStr">
        <is>
          <t>Dec. 31, 2023 subsidiar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variable interest entities | entity</t>
        </is>
      </c>
      <c r="B4" s="4" t="inlineStr">
        <is>
          <t xml:space="preserve"> </t>
        </is>
      </c>
      <c r="C4" s="5" t="n">
        <v>1</v>
      </c>
      <c r="D4" s="4" t="inlineStr">
        <is>
          <t xml:space="preserve"> </t>
        </is>
      </c>
      <c r="E4" s="4" t="inlineStr">
        <is>
          <t xml:space="preserve"> </t>
        </is>
      </c>
    </row>
    <row r="5">
      <c r="A5" s="4" t="inlineStr">
        <is>
          <t>Grant income received</t>
        </is>
      </c>
      <c r="B5" s="6" t="n">
        <v>0</v>
      </c>
      <c r="C5" s="6" t="n">
        <v>0</v>
      </c>
      <c r="D5" s="6" t="n">
        <v>900000</v>
      </c>
      <c r="E5" s="4" t="inlineStr">
        <is>
          <t xml:space="preserve"> </t>
        </is>
      </c>
    </row>
    <row r="6">
      <c r="A6" s="4" t="inlineStr">
        <is>
          <t>Maximum exposure to loss VIEs limits</t>
        </is>
      </c>
      <c r="B6" s="6" t="n">
        <v>9500000</v>
      </c>
      <c r="C6" s="6" t="n">
        <v>9500000</v>
      </c>
      <c r="D6" s="4" t="inlineStr">
        <is>
          <t xml:space="preserve"> </t>
        </is>
      </c>
      <c r="E6" s="4" t="inlineStr">
        <is>
          <t xml:space="preserve"> </t>
        </is>
      </c>
    </row>
    <row r="7">
      <c r="A7" s="4" t="inlineStr">
        <is>
          <t>VIEs | Joint Ventures Real Estate Under Development Entities</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Number of subsidiaries | subsidiary</t>
        </is>
      </c>
      <c r="B9" s="4" t="inlineStr">
        <is>
          <t xml:space="preserve"> </t>
        </is>
      </c>
      <c r="C9" s="5" t="n">
        <v>1</v>
      </c>
      <c r="D9" s="4" t="inlineStr">
        <is>
          <t xml:space="preserve"> </t>
        </is>
      </c>
      <c r="E9" s="5" t="n">
        <v>1</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9" customWidth="1" min="1" max="1"/>
    <col width="31" customWidth="1" min="2" max="2"/>
    <col width="31" customWidth="1" min="3" max="3"/>
    <col width="31" customWidth="1" min="4" max="4"/>
    <col width="31" customWidth="1" min="5" max="5"/>
  </cols>
  <sheetData>
    <row r="1">
      <c r="A1" s="1" t="inlineStr">
        <is>
          <t>Revenue (Details) $ in Thousands</t>
        </is>
      </c>
      <c r="B1" s="2" t="inlineStr">
        <is>
          <t>3 Months Ended</t>
        </is>
      </c>
      <c r="D1" s="2" t="inlineStr">
        <is>
          <t>6 Months Ended</t>
        </is>
      </c>
    </row>
    <row r="2">
      <c r="B2" s="2" t="inlineStr">
        <is>
          <t>Jun. 30, 2024 USD ($) facility</t>
        </is>
      </c>
      <c r="C2" s="2" t="inlineStr">
        <is>
          <t>Jun. 30, 2023 USD ($) facility</t>
        </is>
      </c>
      <c r="D2" s="2" t="inlineStr">
        <is>
          <t>Jun. 30, 2024 USD ($) facility</t>
        </is>
      </c>
      <c r="E2" s="2" t="inlineStr">
        <is>
          <t>Jun. 30, 2023 USD ($) facilit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Units | facility</t>
        </is>
      </c>
      <c r="B4" s="5" t="n">
        <v>6193</v>
      </c>
      <c r="C4" s="5" t="n">
        <v>6193</v>
      </c>
      <c r="D4" s="5" t="n">
        <v>6193</v>
      </c>
      <c r="E4" s="5" t="n">
        <v>6193</v>
      </c>
    </row>
    <row r="5">
      <c r="A5" s="4" t="inlineStr">
        <is>
          <t>Revenues | $</t>
        </is>
      </c>
      <c r="B5" s="6" t="n">
        <v>84065</v>
      </c>
      <c r="C5" s="6" t="n">
        <v>78464</v>
      </c>
      <c r="D5" s="6" t="n">
        <v>166346</v>
      </c>
      <c r="E5" s="6" t="n">
        <v>155409</v>
      </c>
    </row>
    <row r="6">
      <c r="A6" s="4" t="inlineStr">
        <is>
          <t>Percentage of Revenues</t>
        </is>
      </c>
      <c r="B6" s="9" t="n">
        <v>1</v>
      </c>
      <c r="C6" s="9" t="n">
        <v>1</v>
      </c>
      <c r="D6" s="9" t="n">
        <v>1</v>
      </c>
      <c r="E6" s="9" t="n">
        <v>1</v>
      </c>
    </row>
    <row r="7">
      <c r="A7" s="4" t="inlineStr">
        <is>
          <t>Independent liv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umber of Units | facility</t>
        </is>
      </c>
      <c r="B9" s="5" t="n">
        <v>2222</v>
      </c>
      <c r="C9" s="5" t="n">
        <v>2222</v>
      </c>
      <c r="D9" s="5" t="n">
        <v>2222</v>
      </c>
      <c r="E9" s="5" t="n">
        <v>2222</v>
      </c>
    </row>
    <row r="10">
      <c r="A10" s="4" t="inlineStr">
        <is>
          <t>Revenues | $</t>
        </is>
      </c>
      <c r="B10" s="6" t="n">
        <v>21600</v>
      </c>
      <c r="C10" s="6" t="n">
        <v>20000</v>
      </c>
      <c r="D10" s="6" t="n">
        <v>42900</v>
      </c>
      <c r="E10" s="6" t="n">
        <v>39600</v>
      </c>
    </row>
    <row r="11">
      <c r="A11" s="4" t="inlineStr">
        <is>
          <t>Percentage of Revenues</t>
        </is>
      </c>
      <c r="B11" s="10" t="n">
        <v>0.257</v>
      </c>
      <c r="C11" s="10" t="n">
        <v>0.255</v>
      </c>
      <c r="D11" s="10" t="n">
        <v>0.258</v>
      </c>
      <c r="E11" s="10" t="n">
        <v>0.255</v>
      </c>
    </row>
    <row r="12">
      <c r="A12" s="4" t="inlineStr">
        <is>
          <t>Assisted liv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Units | facility</t>
        </is>
      </c>
      <c r="B14" s="5" t="n">
        <v>3048</v>
      </c>
      <c r="C14" s="5" t="n">
        <v>3039</v>
      </c>
      <c r="D14" s="5" t="n">
        <v>3048</v>
      </c>
      <c r="E14" s="5" t="n">
        <v>3039</v>
      </c>
    </row>
    <row r="15">
      <c r="A15" s="4" t="inlineStr">
        <is>
          <t>Revenues | $</t>
        </is>
      </c>
      <c r="B15" s="6" t="n">
        <v>41600</v>
      </c>
      <c r="C15" s="6" t="n">
        <v>39200</v>
      </c>
      <c r="D15" s="6" t="n">
        <v>82400</v>
      </c>
      <c r="E15" s="6" t="n">
        <v>77600</v>
      </c>
    </row>
    <row r="16">
      <c r="A16" s="4" t="inlineStr">
        <is>
          <t>Percentage of Revenues</t>
        </is>
      </c>
      <c r="B16" s="10" t="n">
        <v>0.495</v>
      </c>
      <c r="C16" s="10" t="n">
        <v>0.499</v>
      </c>
      <c r="D16" s="10" t="n">
        <v>0.495</v>
      </c>
      <c r="E16" s="10" t="n">
        <v>0.499</v>
      </c>
    </row>
    <row r="17">
      <c r="A17" s="4" t="inlineStr">
        <is>
          <t>Memory 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umber of Units | facility</t>
        </is>
      </c>
      <c r="B19" s="5" t="n">
        <v>923</v>
      </c>
      <c r="C19" s="5" t="n">
        <v>932</v>
      </c>
      <c r="D19" s="5" t="n">
        <v>923</v>
      </c>
      <c r="E19" s="5" t="n">
        <v>932</v>
      </c>
    </row>
    <row r="20">
      <c r="A20" s="4" t="inlineStr">
        <is>
          <t>Revenues | $</t>
        </is>
      </c>
      <c r="B20" s="6" t="n">
        <v>16500</v>
      </c>
      <c r="C20" s="6" t="n">
        <v>15400</v>
      </c>
      <c r="D20" s="6" t="n">
        <v>32600</v>
      </c>
      <c r="E20" s="6" t="n">
        <v>30600</v>
      </c>
    </row>
    <row r="21">
      <c r="A21" s="4" t="inlineStr">
        <is>
          <t>Percentage of Revenues</t>
        </is>
      </c>
      <c r="B21" s="10" t="n">
        <v>0.196</v>
      </c>
      <c r="C21" s="10" t="n">
        <v>0.196</v>
      </c>
      <c r="D21" s="10" t="n">
        <v>0.196</v>
      </c>
      <c r="E21" s="10" t="n">
        <v>0.197</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Units | facility</t>
        </is>
      </c>
      <c r="B24" s="5" t="n">
        <v>0</v>
      </c>
      <c r="C24" s="5" t="n">
        <v>0</v>
      </c>
      <c r="D24" s="5" t="n">
        <v>0</v>
      </c>
      <c r="E24" s="5" t="n">
        <v>0</v>
      </c>
    </row>
    <row r="25">
      <c r="A25" s="4" t="inlineStr">
        <is>
          <t>Revenues | $</t>
        </is>
      </c>
      <c r="B25" s="6" t="n">
        <v>4400</v>
      </c>
      <c r="C25" s="6" t="n">
        <v>3900</v>
      </c>
      <c r="D25" s="6" t="n">
        <v>8400</v>
      </c>
      <c r="E25" s="6" t="n">
        <v>7600</v>
      </c>
    </row>
    <row r="26">
      <c r="A26" s="4" t="inlineStr">
        <is>
          <t>Percentage of Revenues</t>
        </is>
      </c>
      <c r="B26" s="10" t="n">
        <v>0.052</v>
      </c>
      <c r="C26" s="9" t="n">
        <v>0.05</v>
      </c>
      <c r="D26" s="10" t="n">
        <v>0.051</v>
      </c>
      <c r="E26" s="10" t="n">
        <v>0.04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ummary of Gross Carrying Amount and Accumulated Depreciation of Real Estate Assets (Details) - USD ($) $ in Thousands</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Land and land improvements</t>
        </is>
      </c>
      <c r="B3" s="6" t="n">
        <v>137671</v>
      </c>
      <c r="C3" s="6" t="n">
        <v>137393</v>
      </c>
    </row>
    <row r="4">
      <c r="A4" s="4" t="inlineStr">
        <is>
          <t>Building and building improvements</t>
        </is>
      </c>
      <c r="B4" s="5" t="n">
        <v>1505670</v>
      </c>
      <c r="C4" s="5" t="n">
        <v>1502579</v>
      </c>
    </row>
    <row r="5">
      <c r="A5" s="4" t="inlineStr">
        <is>
          <t>Furniture, fixtures and equipment</t>
        </is>
      </c>
      <c r="B5" s="5" t="n">
        <v>115244</v>
      </c>
      <c r="C5" s="5" t="n">
        <v>113034</v>
      </c>
    </row>
    <row r="6">
      <c r="A6" s="4" t="inlineStr">
        <is>
          <t>Less: accumulated depreciation</t>
        </is>
      </c>
      <c r="B6" s="5" t="n">
        <v>-498931</v>
      </c>
      <c r="C6" s="5" t="n">
        <v>-473869</v>
      </c>
    </row>
    <row r="7">
      <c r="A7" s="4" t="inlineStr">
        <is>
          <t>Real estate investment properties, net</t>
        </is>
      </c>
      <c r="B7" s="6" t="n">
        <v>1259654</v>
      </c>
      <c r="C7" s="6" t="n">
        <v>12791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2.6</v>
      </c>
      <c r="C4" s="11" t="n">
        <v>12.6</v>
      </c>
      <c r="D4" s="11" t="n">
        <v>25.1</v>
      </c>
      <c r="E4" s="11" t="n">
        <v>25.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debtedness - Narrative (Details) - USD ($) $ in Thousands</t>
        </is>
      </c>
      <c r="B1" s="2" t="inlineStr">
        <is>
          <t>1 Months Ended</t>
        </is>
      </c>
      <c r="D1" s="2" t="inlineStr">
        <is>
          <t>6 Months Ended</t>
        </is>
      </c>
    </row>
    <row r="2">
      <c r="B2" s="2" t="inlineStr">
        <is>
          <t>Jun. 30, 2024</t>
        </is>
      </c>
      <c r="C2" s="2" t="inlineStr">
        <is>
          <t>Mar. 31, 2024</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 on mortgages and other notes payable</t>
        </is>
      </c>
      <c r="B4" s="4" t="inlineStr">
        <is>
          <t xml:space="preserve"> </t>
        </is>
      </c>
      <c r="C4" s="4" t="inlineStr">
        <is>
          <t xml:space="preserve"> </t>
        </is>
      </c>
      <c r="D4" s="6" t="n">
        <v>436</v>
      </c>
      <c r="E4" s="6" t="n">
        <v>24853</v>
      </c>
      <c r="F4" s="4" t="inlineStr">
        <is>
          <t xml:space="preserve"> </t>
        </is>
      </c>
    </row>
    <row r="5">
      <c r="A5" s="4" t="inlineStr">
        <is>
          <t>Repayments on credit facilities</t>
        </is>
      </c>
      <c r="B5" s="4" t="inlineStr">
        <is>
          <t xml:space="preserve"> </t>
        </is>
      </c>
      <c r="C5" s="4" t="inlineStr">
        <is>
          <t xml:space="preserve"> </t>
        </is>
      </c>
      <c r="D5" s="5" t="n">
        <v>10000</v>
      </c>
      <c r="E5" s="5" t="n">
        <v>0</v>
      </c>
      <c r="F5" s="4" t="inlineStr">
        <is>
          <t xml:space="preserve"> </t>
        </is>
      </c>
    </row>
    <row r="6">
      <c r="A6" s="4" t="inlineStr">
        <is>
          <t>Short-term interest rate cap</t>
        </is>
      </c>
      <c r="B6" s="4" t="inlineStr">
        <is>
          <t xml:space="preserve"> </t>
        </is>
      </c>
      <c r="C6" s="4" t="inlineStr">
        <is>
          <t xml:space="preserve"> </t>
        </is>
      </c>
      <c r="D6" s="5" t="n">
        <v>0</v>
      </c>
      <c r="E6" s="6" t="n">
        <v>3128</v>
      </c>
      <c r="F6" s="4" t="inlineStr">
        <is>
          <t xml:space="preserve"> </t>
        </is>
      </c>
    </row>
    <row r="7">
      <c r="A7" s="4" t="inlineStr">
        <is>
          <t>Secured debt</t>
        </is>
      </c>
      <c r="B7" s="6" t="n">
        <v>574383</v>
      </c>
      <c r="C7" s="4" t="inlineStr">
        <is>
          <t xml:space="preserve"> </t>
        </is>
      </c>
      <c r="D7" s="6" t="n">
        <v>574383</v>
      </c>
      <c r="E7" s="4" t="inlineStr">
        <is>
          <t xml:space="preserve"> </t>
        </is>
      </c>
      <c r="F7" s="4" t="inlineStr">
        <is>
          <t xml:space="preserve"> </t>
        </is>
      </c>
    </row>
    <row r="8">
      <c r="A8" s="4" t="inlineStr">
        <is>
          <t>Maximum allowable distributions as a percentage of adjusted FFO</t>
        </is>
      </c>
      <c r="B8" s="4" t="inlineStr">
        <is>
          <t xml:space="preserve"> </t>
        </is>
      </c>
      <c r="C8" s="4" t="inlineStr">
        <is>
          <t xml:space="preserve"> </t>
        </is>
      </c>
      <c r="D8" s="9" t="n">
        <v>0.7</v>
      </c>
      <c r="E8" s="4" t="inlineStr">
        <is>
          <t xml:space="preserve"> </t>
        </is>
      </c>
      <c r="F8" s="4" t="inlineStr">
        <is>
          <t xml:space="preserve"> </t>
        </is>
      </c>
    </row>
    <row r="9">
      <c r="A9" s="4" t="inlineStr">
        <is>
          <t>Interest Rate Cap Maturing January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interest rate cap</t>
        </is>
      </c>
      <c r="B11" s="5" t="n">
        <v>100</v>
      </c>
      <c r="C11" s="4" t="inlineStr">
        <is>
          <t xml:space="preserve"> </t>
        </is>
      </c>
      <c r="D11" s="4" t="inlineStr">
        <is>
          <t xml:space="preserve"> </t>
        </is>
      </c>
      <c r="E11" s="4" t="inlineStr">
        <is>
          <t xml:space="preserve"> </t>
        </is>
      </c>
      <c r="F11" s="4" t="inlineStr">
        <is>
          <t xml:space="preserve"> </t>
        </is>
      </c>
    </row>
    <row r="12">
      <c r="A12" s="4" t="inlineStr">
        <is>
          <t>Notional amounts of derivative contract</t>
        </is>
      </c>
      <c r="B12" s="6" t="n">
        <v>8000</v>
      </c>
      <c r="C12" s="4" t="inlineStr">
        <is>
          <t xml:space="preserve"> </t>
        </is>
      </c>
      <c r="D12" s="6" t="n">
        <v>8000</v>
      </c>
      <c r="E12" s="4" t="inlineStr">
        <is>
          <t xml:space="preserve"> </t>
        </is>
      </c>
      <c r="F12" s="4" t="inlineStr">
        <is>
          <t xml:space="preserve"> </t>
        </is>
      </c>
    </row>
    <row r="13">
      <c r="A13" s="4" t="inlineStr">
        <is>
          <t>Strike rate (as a percent)</t>
        </is>
      </c>
      <c r="B13" s="9" t="n">
        <v>0.03</v>
      </c>
      <c r="C13" s="4" t="inlineStr">
        <is>
          <t xml:space="preserve"> </t>
        </is>
      </c>
      <c r="D13" s="9" t="n">
        <v>0.03</v>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n credit facilities</t>
        </is>
      </c>
      <c r="B16" s="4" t="inlineStr">
        <is>
          <t xml:space="preserve"> </t>
        </is>
      </c>
      <c r="C16" s="6" t="n">
        <v>10000</v>
      </c>
      <c r="D16" s="4" t="inlineStr">
        <is>
          <t xml:space="preserve"> </t>
        </is>
      </c>
      <c r="E16" s="4" t="inlineStr">
        <is>
          <t xml:space="preserve"> </t>
        </is>
      </c>
      <c r="F16" s="4" t="inlineStr">
        <is>
          <t xml:space="preserve"> </t>
        </is>
      </c>
    </row>
    <row r="17">
      <c r="A17" s="4" t="inlineStr">
        <is>
          <t>Mortgages and other notes payabl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payments on mortgages and other notes payable</t>
        </is>
      </c>
      <c r="B19" s="4" t="inlineStr">
        <is>
          <t xml:space="preserve"> </t>
        </is>
      </c>
      <c r="C19" s="4" t="inlineStr">
        <is>
          <t xml:space="preserve"> </t>
        </is>
      </c>
      <c r="D19" s="6" t="n">
        <v>400</v>
      </c>
      <c r="E19" s="4" t="inlineStr">
        <is>
          <t xml:space="preserve"> </t>
        </is>
      </c>
      <c r="F19" s="4" t="inlineStr">
        <is>
          <t xml:space="preserve"> </t>
        </is>
      </c>
    </row>
    <row r="20">
      <c r="A20" s="4" t="inlineStr">
        <is>
          <t>Secured debt</t>
        </is>
      </c>
      <c r="B20" s="6" t="n">
        <v>36200</v>
      </c>
      <c r="C20" s="4" t="inlineStr">
        <is>
          <t xml:space="preserve"> </t>
        </is>
      </c>
      <c r="D20" s="5" t="n">
        <v>36200</v>
      </c>
      <c r="E20" s="4" t="inlineStr">
        <is>
          <t xml:space="preserve"> </t>
        </is>
      </c>
      <c r="F20" s="6" t="n">
        <v>36600</v>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ed debt</t>
        </is>
      </c>
      <c r="B23" s="5" t="n">
        <v>16000</v>
      </c>
      <c r="C23" s="4" t="inlineStr">
        <is>
          <t xml:space="preserve"> </t>
        </is>
      </c>
      <c r="D23" s="5" t="n">
        <v>16000</v>
      </c>
      <c r="E23" s="4" t="inlineStr">
        <is>
          <t xml:space="preserve"> </t>
        </is>
      </c>
      <c r="F23" s="4" t="inlineStr">
        <is>
          <t xml:space="preserve"> </t>
        </is>
      </c>
    </row>
    <row r="24">
      <c r="A24" s="4" t="inlineStr">
        <is>
          <t>Fair value of cash flow hedge</t>
        </is>
      </c>
      <c r="B24" s="6" t="n">
        <v>100</v>
      </c>
      <c r="C24" s="4" t="inlineStr">
        <is>
          <t xml:space="preserve"> </t>
        </is>
      </c>
      <c r="D24" s="6" t="n">
        <v>1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debtedness - Summary of Future Principal Payments (Details) $ in Thousands</t>
        </is>
      </c>
      <c r="B1" s="2" t="inlineStr">
        <is>
          <t>Jun. 30, 2024 USD ($)</t>
        </is>
      </c>
    </row>
    <row r="2">
      <c r="A2" s="3" t="inlineStr">
        <is>
          <t>Debt Disclosure [Abstract]</t>
        </is>
      </c>
      <c r="B2" s="4" t="inlineStr">
        <is>
          <t xml:space="preserve"> </t>
        </is>
      </c>
    </row>
    <row r="3">
      <c r="A3" s="4" t="inlineStr">
        <is>
          <t>2024</t>
        </is>
      </c>
      <c r="B3" s="6" t="n">
        <v>20533</v>
      </c>
    </row>
    <row r="4">
      <c r="A4" s="4" t="inlineStr">
        <is>
          <t>2025</t>
        </is>
      </c>
      <c r="B4" s="5" t="n">
        <v>308</v>
      </c>
    </row>
    <row r="5">
      <c r="A5" s="4" t="inlineStr">
        <is>
          <t>2026</t>
        </is>
      </c>
      <c r="B5" s="5" t="n">
        <v>553542</v>
      </c>
    </row>
    <row r="6">
      <c r="A6" s="4" t="inlineStr">
        <is>
          <t>2027</t>
        </is>
      </c>
      <c r="B6" s="5" t="n">
        <v>0</v>
      </c>
    </row>
    <row r="7">
      <c r="A7" s="4" t="inlineStr">
        <is>
          <t>2028</t>
        </is>
      </c>
      <c r="B7" s="5" t="n">
        <v>0</v>
      </c>
    </row>
    <row r="8">
      <c r="A8" s="4" t="inlineStr">
        <is>
          <t>Thereafter</t>
        </is>
      </c>
      <c r="B8" s="5" t="n">
        <v>0</v>
      </c>
    </row>
    <row r="9">
      <c r="A9" s="4" t="inlineStr">
        <is>
          <t>Total</t>
        </is>
      </c>
      <c r="B9" s="6" t="n">
        <v>574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eal estate investment properties, net</t>
        </is>
      </c>
      <c r="B3" s="6" t="n">
        <v>1259654</v>
      </c>
      <c r="C3" s="6" t="n">
        <v>1279137</v>
      </c>
    </row>
    <row r="4">
      <c r="A4" s="4" t="inlineStr">
        <is>
          <t>Cash</t>
        </is>
      </c>
      <c r="B4" s="5" t="n">
        <v>49086</v>
      </c>
      <c r="C4" s="5" t="n">
        <v>54097</v>
      </c>
    </row>
    <row r="5">
      <c r="A5" s="4" t="inlineStr">
        <is>
          <t>Restricted cash</t>
        </is>
      </c>
      <c r="B5" s="5" t="n">
        <v>2460</v>
      </c>
      <c r="C5" s="5" t="n">
        <v>1791</v>
      </c>
    </row>
    <row r="6">
      <c r="A6" s="4" t="inlineStr">
        <is>
          <t>Other assets</t>
        </is>
      </c>
      <c r="B6" s="5" t="n">
        <v>18104</v>
      </c>
      <c r="C6" s="5" t="n">
        <v>19127</v>
      </c>
    </row>
    <row r="7">
      <c r="A7" s="3" t="inlineStr">
        <is>
          <t>Liabilities:</t>
        </is>
      </c>
      <c r="B7" s="4" t="inlineStr">
        <is>
          <t xml:space="preserve"> </t>
        </is>
      </c>
      <c r="C7" s="4" t="inlineStr">
        <is>
          <t xml:space="preserve"> </t>
        </is>
      </c>
    </row>
    <row r="8">
      <c r="A8" s="4" t="inlineStr">
        <is>
          <t>Mortgages and other notes payable, net</t>
        </is>
      </c>
      <c r="B8" s="5" t="n">
        <v>36200</v>
      </c>
      <c r="C8" s="5" t="n">
        <v>36569</v>
      </c>
    </row>
    <row r="9">
      <c r="A9" s="4" t="inlineStr">
        <is>
          <t>Accounts payable and accrued liabilities</t>
        </is>
      </c>
      <c r="B9" s="6" t="n">
        <v>27826</v>
      </c>
      <c r="C9" s="6" t="n">
        <v>31322</v>
      </c>
    </row>
    <row r="10">
      <c r="A10" s="3" t="inlineStr">
        <is>
          <t>Stockholders' equity:</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 (in shares)</t>
        </is>
      </c>
      <c r="B12" s="5" t="n">
        <v>200000000</v>
      </c>
      <c r="C12" s="5" t="n">
        <v>200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Excess shares, par value (in dollars per share)</t>
        </is>
      </c>
      <c r="B15" s="7" t="n">
        <v>0.01</v>
      </c>
      <c r="C15" s="7" t="n">
        <v>0.01</v>
      </c>
    </row>
    <row r="16">
      <c r="A16" s="4" t="inlineStr">
        <is>
          <t>Excess shares, shares authorized (in shares)</t>
        </is>
      </c>
      <c r="B16" s="5" t="n">
        <v>300000000</v>
      </c>
      <c r="C16" s="5" t="n">
        <v>300000000</v>
      </c>
    </row>
    <row r="17">
      <c r="A17" s="4" t="inlineStr">
        <is>
          <t>Excess shares, shares issued (in shares)</t>
        </is>
      </c>
      <c r="B17" s="5" t="n">
        <v>0</v>
      </c>
      <c r="C17" s="5" t="n">
        <v>0</v>
      </c>
    </row>
    <row r="18">
      <c r="A18" s="4" t="inlineStr">
        <is>
          <t>Excess shares, shares outstanding (in shares)</t>
        </is>
      </c>
      <c r="B18" s="5" t="n">
        <v>0</v>
      </c>
      <c r="C18" s="5" t="n">
        <v>0</v>
      </c>
    </row>
    <row r="19">
      <c r="A19" s="4" t="inlineStr">
        <is>
          <t>Common stock, par value (in dollars per share)</t>
        </is>
      </c>
      <c r="B19" s="7" t="n">
        <v>0.01</v>
      </c>
      <c r="C19" s="7" t="n">
        <v>0.01</v>
      </c>
    </row>
    <row r="20">
      <c r="A20" s="4" t="inlineStr">
        <is>
          <t>Common stock, shares authorized (in shares)</t>
        </is>
      </c>
      <c r="B20" s="5" t="n">
        <v>1120000000</v>
      </c>
      <c r="C20" s="5" t="n">
        <v>1120000000</v>
      </c>
    </row>
    <row r="21">
      <c r="A21" s="4" t="inlineStr">
        <is>
          <t>Common stock, shares issued (in shares)</t>
        </is>
      </c>
      <c r="B21" s="5" t="n">
        <v>187958000</v>
      </c>
      <c r="C21" s="5" t="n">
        <v>187958000</v>
      </c>
    </row>
    <row r="22">
      <c r="A22" s="4" t="inlineStr">
        <is>
          <t>Common stock, shares outstanding (in shares)</t>
        </is>
      </c>
      <c r="B22" s="5" t="n">
        <v>175274000</v>
      </c>
      <c r="C22" s="5" t="n">
        <v>175274000</v>
      </c>
    </row>
    <row r="23">
      <c r="A23" s="4" t="inlineStr">
        <is>
          <t>Variable Interest Entity, Primary Beneficiar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al estate investment properties, net</t>
        </is>
      </c>
      <c r="B25" s="6" t="n">
        <v>29627</v>
      </c>
      <c r="C25" s="6" t="n">
        <v>30041</v>
      </c>
    </row>
    <row r="26">
      <c r="A26" s="4" t="inlineStr">
        <is>
          <t>Cash</t>
        </is>
      </c>
      <c r="B26" s="5" t="n">
        <v>1732</v>
      </c>
      <c r="C26" s="5" t="n">
        <v>1515</v>
      </c>
    </row>
    <row r="27">
      <c r="A27" s="4" t="inlineStr">
        <is>
          <t>Restricted cash</t>
        </is>
      </c>
      <c r="B27" s="5" t="n">
        <v>3</v>
      </c>
      <c r="C27" s="5" t="n">
        <v>8</v>
      </c>
    </row>
    <row r="28">
      <c r="A28" s="4" t="inlineStr">
        <is>
          <t>Other assets</t>
        </is>
      </c>
      <c r="B28" s="5" t="n">
        <v>133</v>
      </c>
      <c r="C28" s="5" t="n">
        <v>246</v>
      </c>
    </row>
    <row r="29">
      <c r="A29" s="3" t="inlineStr">
        <is>
          <t>Liabilities:</t>
        </is>
      </c>
      <c r="B29" s="4" t="inlineStr">
        <is>
          <t xml:space="preserve"> </t>
        </is>
      </c>
      <c r="C29" s="4" t="inlineStr">
        <is>
          <t xml:space="preserve"> </t>
        </is>
      </c>
    </row>
    <row r="30">
      <c r="A30" s="4" t="inlineStr">
        <is>
          <t>Mortgages and other notes payable, net</t>
        </is>
      </c>
      <c r="B30" s="5" t="n">
        <v>20353</v>
      </c>
      <c r="C30" s="5" t="n">
        <v>20622</v>
      </c>
    </row>
    <row r="31">
      <c r="A31" s="4" t="inlineStr">
        <is>
          <t>Accounts payable and accrued liabilities</t>
        </is>
      </c>
      <c r="B31" s="5" t="n">
        <v>860</v>
      </c>
      <c r="C31" s="5" t="n">
        <v>1411</v>
      </c>
    </row>
    <row r="32">
      <c r="A32" s="4" t="inlineStr">
        <is>
          <t>Other liabilities</t>
        </is>
      </c>
      <c r="B32" s="6" t="n">
        <v>233</v>
      </c>
      <c r="C32" s="6"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Fair Market Value and Carrying Value of Indebtednes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574383</v>
      </c>
      <c r="C3" s="4" t="inlineStr">
        <is>
          <t xml:space="preserve"> </t>
        </is>
      </c>
    </row>
    <row r="4">
      <c r="A4" s="4" t="inlineStr">
        <is>
          <t>Credit faciliti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538000</v>
      </c>
      <c r="C6" s="6" t="n">
        <v>548000</v>
      </c>
    </row>
    <row r="7">
      <c r="A7" s="4" t="inlineStr">
        <is>
          <t>Carrying Value</t>
        </is>
      </c>
      <c r="B7" s="5" t="n">
        <v>533100</v>
      </c>
      <c r="C7" s="5" t="n">
        <v>541800</v>
      </c>
    </row>
    <row r="8">
      <c r="A8" s="4" t="inlineStr">
        <is>
          <t>Unamortized debt issuance costs</t>
        </is>
      </c>
      <c r="B8" s="5" t="n">
        <v>4900</v>
      </c>
      <c r="C8" s="5" t="n">
        <v>6200</v>
      </c>
    </row>
    <row r="9">
      <c r="A9" s="4" t="inlineStr">
        <is>
          <t>Mortgages and other notes payabl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5" t="n">
        <v>36400</v>
      </c>
      <c r="C11" s="5" t="n">
        <v>36800</v>
      </c>
    </row>
    <row r="12">
      <c r="A12" s="4" t="inlineStr">
        <is>
          <t>Carrying Value</t>
        </is>
      </c>
      <c r="B12" s="5" t="n">
        <v>36200</v>
      </c>
      <c r="C12" s="6" t="n">
        <v>36600</v>
      </c>
    </row>
    <row r="13">
      <c r="A13" s="4" t="inlineStr">
        <is>
          <t>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6" t="n">
        <v>16000</v>
      </c>
      <c r="C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Arrange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distributions on restricted stock</t>
        </is>
      </c>
      <c r="B4" s="4" t="inlineStr">
        <is>
          <t xml:space="preserve"> </t>
        </is>
      </c>
      <c r="C4" s="4" t="inlineStr">
        <is>
          <t xml:space="preserve"> </t>
        </is>
      </c>
      <c r="D4" s="6" t="n">
        <v>8906</v>
      </c>
      <c r="E4" s="6" t="n">
        <v>8906</v>
      </c>
    </row>
    <row r="5">
      <c r="A5" s="4" t="inlineStr">
        <is>
          <t>Restricted Stock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distributions on restricted stock</t>
        </is>
      </c>
      <c r="B7" s="6" t="n">
        <v>30</v>
      </c>
      <c r="C7" s="6" t="n">
        <v>70</v>
      </c>
      <c r="D7" s="6" t="n">
        <v>30</v>
      </c>
      <c r="E7" s="6" t="n">
        <v>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s>
  <sheetData>
    <row r="1">
      <c r="A1" s="1" t="inlineStr">
        <is>
          <t>Related Party Arrangements - Summary of Fees, Reimbursable Expenses and Related Amounts Unpaid to Related Parties (Details)</t>
        </is>
      </c>
      <c r="B1" s="2" t="inlineStr">
        <is>
          <t>3 Months Ended</t>
        </is>
      </c>
      <c r="D1" s="2" t="inlineStr">
        <is>
          <t>6 Months Ended</t>
        </is>
      </c>
    </row>
    <row r="2">
      <c r="B2" s="2" t="inlineStr">
        <is>
          <t>Jun. 30, 2024 USD ($)</t>
        </is>
      </c>
      <c r="C2" s="2" t="inlineStr">
        <is>
          <t>Jun. 30, 2023 USD ($) property</t>
        </is>
      </c>
      <c r="D2" s="2" t="inlineStr">
        <is>
          <t>Jun. 30, 2024 USD ($)</t>
        </is>
      </c>
      <c r="E2" s="2" t="inlineStr">
        <is>
          <t>Jun. 30, 2023 USD ($) property</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coordination fees</t>
        </is>
      </c>
      <c r="B4" s="6" t="n">
        <v>0</v>
      </c>
      <c r="C4" s="6" t="n">
        <v>163000</v>
      </c>
      <c r="D4" s="6" t="n">
        <v>0</v>
      </c>
      <c r="E4" s="6" t="n">
        <v>163000</v>
      </c>
      <c r="F4" s="4" t="inlineStr">
        <is>
          <t xml:space="preserve"> </t>
        </is>
      </c>
    </row>
    <row r="5">
      <c r="A5" s="4" t="inlineStr">
        <is>
          <t>Total reimbursable expenses, net</t>
        </is>
      </c>
      <c r="B5" s="5" t="n">
        <v>4016000</v>
      </c>
      <c r="C5" s="5" t="n">
        <v>4310000</v>
      </c>
      <c r="D5" s="5" t="n">
        <v>8138000</v>
      </c>
      <c r="E5" s="5" t="n">
        <v>8508000</v>
      </c>
      <c r="F5" s="4" t="inlineStr">
        <is>
          <t xml:space="preserve"> </t>
        </is>
      </c>
    </row>
    <row r="6">
      <c r="A6" s="4" t="inlineStr">
        <is>
          <t>Asset management f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management fees</t>
        </is>
      </c>
      <c r="B8" s="5" t="n">
        <v>3337000</v>
      </c>
      <c r="C8" s="5" t="n">
        <v>3475000</v>
      </c>
      <c r="D8" s="5" t="n">
        <v>6674000</v>
      </c>
      <c r="E8" s="5" t="n">
        <v>6951000</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expenses</t>
        </is>
      </c>
      <c r="B11" s="5" t="n">
        <v>679000</v>
      </c>
      <c r="C11" s="5" t="n">
        <v>672000</v>
      </c>
      <c r="D11" s="5" t="n">
        <v>1464000</v>
      </c>
      <c r="E11" s="5" t="n">
        <v>1394000</v>
      </c>
      <c r="F11" s="4" t="inlineStr">
        <is>
          <t xml:space="preserve"> </t>
        </is>
      </c>
    </row>
    <row r="12">
      <c r="A12" s="4" t="inlineStr">
        <is>
          <t>Total reimbursable expenses</t>
        </is>
      </c>
      <c r="B12" s="5" t="n">
        <v>679000</v>
      </c>
      <c r="C12" s="5" t="n">
        <v>672000</v>
      </c>
      <c r="D12" s="5" t="n">
        <v>1464000</v>
      </c>
      <c r="E12" s="5" t="n">
        <v>1394000</v>
      </c>
      <c r="F12" s="4" t="inlineStr">
        <is>
          <t xml:space="preserve"> </t>
        </is>
      </c>
    </row>
    <row r="13">
      <c r="A13" s="4" t="inlineStr">
        <is>
          <t>Financing coordination fees</t>
        </is>
      </c>
      <c r="B13" s="5" t="n">
        <v>0</v>
      </c>
      <c r="C13" s="6" t="n">
        <v>163000</v>
      </c>
      <c r="D13" s="5" t="n">
        <v>0</v>
      </c>
      <c r="E13" s="6" t="n">
        <v>163000</v>
      </c>
      <c r="F13" s="4" t="inlineStr">
        <is>
          <t xml:space="preserve"> </t>
        </is>
      </c>
    </row>
    <row r="14">
      <c r="A14" s="4" t="inlineStr">
        <is>
          <t>Other liabilities/Due to related parties</t>
        </is>
      </c>
      <c r="B14" s="5" t="n">
        <v>1326000</v>
      </c>
      <c r="C14" s="4" t="inlineStr">
        <is>
          <t xml:space="preserve"> </t>
        </is>
      </c>
      <c r="D14" s="5" t="n">
        <v>1326000</v>
      </c>
      <c r="E14" s="4" t="inlineStr">
        <is>
          <t xml:space="preserve"> </t>
        </is>
      </c>
      <c r="F14" s="6" t="n">
        <v>1292000</v>
      </c>
    </row>
    <row r="15">
      <c r="A15" s="4" t="inlineStr">
        <is>
          <t>Number of properties | property</t>
        </is>
      </c>
      <c r="B15" s="4" t="inlineStr">
        <is>
          <t xml:space="preserve"> </t>
        </is>
      </c>
      <c r="C15" s="5" t="n">
        <v>5</v>
      </c>
      <c r="D15" s="4" t="inlineStr">
        <is>
          <t xml:space="preserve"> </t>
        </is>
      </c>
      <c r="E15" s="5" t="n">
        <v>5</v>
      </c>
      <c r="F15" s="4" t="inlineStr">
        <is>
          <t xml:space="preserve"> </t>
        </is>
      </c>
    </row>
    <row r="16">
      <c r="A16" s="4" t="inlineStr">
        <is>
          <t>Related Party | Reimbursabl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liabilities/Due to related parties</t>
        </is>
      </c>
      <c r="B18" s="5" t="n">
        <v>214000</v>
      </c>
      <c r="C18" s="4" t="inlineStr">
        <is>
          <t xml:space="preserve"> </t>
        </is>
      </c>
      <c r="D18" s="5" t="n">
        <v>214000</v>
      </c>
      <c r="E18" s="4" t="inlineStr">
        <is>
          <t xml:space="preserve"> </t>
        </is>
      </c>
      <c r="F18" s="5" t="n">
        <v>180000</v>
      </c>
    </row>
    <row r="19">
      <c r="A19" s="4" t="inlineStr">
        <is>
          <t>Related Party | Reimbursable Operating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iabilities/Due to related parties</t>
        </is>
      </c>
      <c r="B21" s="5" t="n">
        <v>214000</v>
      </c>
      <c r="C21" s="4" t="inlineStr">
        <is>
          <t xml:space="preserve"> </t>
        </is>
      </c>
      <c r="D21" s="5" t="n">
        <v>214000</v>
      </c>
      <c r="E21" s="4" t="inlineStr">
        <is>
          <t xml:space="preserve"> </t>
        </is>
      </c>
      <c r="F21" s="5" t="n">
        <v>180000</v>
      </c>
    </row>
    <row r="22">
      <c r="A22" s="4" t="inlineStr">
        <is>
          <t>Related Party | Financing Coordination F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liabilities/Due to related parties</t>
        </is>
      </c>
      <c r="B24" s="5" t="n">
        <v>0</v>
      </c>
      <c r="C24" s="4" t="inlineStr">
        <is>
          <t xml:space="preserve"> </t>
        </is>
      </c>
      <c r="D24" s="5" t="n">
        <v>0</v>
      </c>
      <c r="E24" s="4" t="inlineStr">
        <is>
          <t xml:space="preserve"> </t>
        </is>
      </c>
      <c r="F24" s="5" t="n">
        <v>0</v>
      </c>
    </row>
    <row r="25">
      <c r="A25" s="4" t="inlineStr">
        <is>
          <t>Related Party | Asset Management F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liabilities/Due to related parties</t>
        </is>
      </c>
      <c r="B27" s="5" t="n">
        <v>1112000</v>
      </c>
      <c r="C27" s="4" t="inlineStr">
        <is>
          <t xml:space="preserve"> </t>
        </is>
      </c>
      <c r="D27" s="5" t="n">
        <v>1112000</v>
      </c>
      <c r="E27" s="4" t="inlineStr">
        <is>
          <t xml:space="preserve"> </t>
        </is>
      </c>
      <c r="F27" s="6" t="n">
        <v>1112000</v>
      </c>
    </row>
    <row r="28">
      <c r="A28" s="4" t="inlineStr">
        <is>
          <t>Related Party | Asset management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management fees</t>
        </is>
      </c>
      <c r="B30" s="6" t="n">
        <v>3337000</v>
      </c>
      <c r="C30" s="6" t="n">
        <v>3475000</v>
      </c>
      <c r="D30" s="6" t="n">
        <v>6674000</v>
      </c>
      <c r="E30" s="6" t="n">
        <v>6951000</v>
      </c>
      <c r="F3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Financial Instruments (Details) - USD ($) $ in Thousands</t>
        </is>
      </c>
      <c r="B1" s="2" t="inlineStr">
        <is>
          <t>6 Months Ended</t>
        </is>
      </c>
    </row>
    <row r="2">
      <c r="B2" s="2" t="inlineStr">
        <is>
          <t>Jun. 30, 2024</t>
        </is>
      </c>
      <c r="C2" s="2" t="inlineStr">
        <is>
          <t>Dec. 31, 2023</t>
        </is>
      </c>
    </row>
    <row r="3">
      <c r="A3" s="4" t="inlineStr">
        <is>
          <t>Interest Rate Cap On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8000</v>
      </c>
      <c r="C5" s="4" t="inlineStr">
        <is>
          <t xml:space="preserve"> </t>
        </is>
      </c>
    </row>
    <row r="6">
      <c r="A6" s="4" t="inlineStr">
        <is>
          <t>Strike</t>
        </is>
      </c>
      <c r="B6" s="10" t="n">
        <v>0.035</v>
      </c>
      <c r="C6" s="4" t="inlineStr">
        <is>
          <t xml:space="preserve"> </t>
        </is>
      </c>
    </row>
    <row r="7">
      <c r="A7" s="4" t="inlineStr">
        <is>
          <t>Credit Spread</t>
        </is>
      </c>
      <c r="B7" s="10" t="n">
        <v>0.026</v>
      </c>
      <c r="C7" s="4" t="inlineStr">
        <is>
          <t xml:space="preserve"> </t>
        </is>
      </c>
    </row>
    <row r="8">
      <c r="A8" s="4" t="inlineStr">
        <is>
          <t>Trade</t>
        </is>
      </c>
      <c r="B8" s="4" t="inlineStr">
        <is>
          <t>Jun. 29,  2023</t>
        </is>
      </c>
      <c r="C8" s="4" t="inlineStr">
        <is>
          <t xml:space="preserve"> </t>
        </is>
      </c>
    </row>
    <row r="9">
      <c r="A9" s="4" t="inlineStr">
        <is>
          <t>Forward</t>
        </is>
      </c>
      <c r="B9" s="4" t="inlineStr">
        <is>
          <t>Jul.  03,  2023</t>
        </is>
      </c>
      <c r="C9" s="4" t="inlineStr">
        <is>
          <t xml:space="preserve"> </t>
        </is>
      </c>
    </row>
    <row r="10">
      <c r="A10" s="4" t="inlineStr">
        <is>
          <t>Maturity Date</t>
        </is>
      </c>
      <c r="B10" s="4" t="inlineStr">
        <is>
          <t>Jan.  01,  2024</t>
        </is>
      </c>
      <c r="C10" s="4" t="inlineStr">
        <is>
          <t xml:space="preserve"> </t>
        </is>
      </c>
    </row>
    <row r="11">
      <c r="A11" s="4" t="inlineStr">
        <is>
          <t>Fair value asset (liability)</t>
        </is>
      </c>
      <c r="B11" s="6" t="n">
        <v>0</v>
      </c>
      <c r="C11" s="6" t="n">
        <v>0</v>
      </c>
    </row>
    <row r="12">
      <c r="A12" s="4" t="inlineStr">
        <is>
          <t>Interest Rate Cap Tw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8000</v>
      </c>
      <c r="C14" s="4" t="inlineStr">
        <is>
          <t xml:space="preserve"> </t>
        </is>
      </c>
    </row>
    <row r="15">
      <c r="A15" s="4" t="inlineStr">
        <is>
          <t>Strike</t>
        </is>
      </c>
      <c r="B15" s="10" t="n">
        <v>0.035</v>
      </c>
      <c r="C15" s="4" t="inlineStr">
        <is>
          <t xml:space="preserve"> </t>
        </is>
      </c>
    </row>
    <row r="16">
      <c r="A16" s="4" t="inlineStr">
        <is>
          <t>Credit Spread</t>
        </is>
      </c>
      <c r="B16" s="10" t="n">
        <v>0.026</v>
      </c>
      <c r="C16" s="4" t="inlineStr">
        <is>
          <t xml:space="preserve"> </t>
        </is>
      </c>
    </row>
    <row r="17">
      <c r="A17" s="4" t="inlineStr">
        <is>
          <t>Trade</t>
        </is>
      </c>
      <c r="B17" s="4" t="inlineStr">
        <is>
          <t>Dec. 20,  2023</t>
        </is>
      </c>
      <c r="C17" s="4" t="inlineStr">
        <is>
          <t xml:space="preserve"> </t>
        </is>
      </c>
    </row>
    <row r="18">
      <c r="A18" s="4" t="inlineStr">
        <is>
          <t>Forward</t>
        </is>
      </c>
      <c r="B18" s="4" t="inlineStr">
        <is>
          <t>Jan.  02,  2024</t>
        </is>
      </c>
      <c r="C18" s="4" t="inlineStr">
        <is>
          <t xml:space="preserve"> </t>
        </is>
      </c>
    </row>
    <row r="19">
      <c r="A19" s="4" t="inlineStr">
        <is>
          <t>Maturity Date</t>
        </is>
      </c>
      <c r="B19" s="4" t="inlineStr">
        <is>
          <t>Jul.  01,  2024</t>
        </is>
      </c>
      <c r="C19" s="4" t="inlineStr">
        <is>
          <t xml:space="preserve"> </t>
        </is>
      </c>
    </row>
    <row r="20">
      <c r="A20" s="4" t="inlineStr">
        <is>
          <t>Fair value asset (liability)</t>
        </is>
      </c>
      <c r="B20" s="6" t="n">
        <v>0</v>
      </c>
      <c r="C20" s="5" t="n">
        <v>63</v>
      </c>
    </row>
    <row r="21">
      <c r="A21" s="4" t="inlineStr">
        <is>
          <t>Interest Rate Cap Thre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8000</v>
      </c>
      <c r="C23" s="4" t="inlineStr">
        <is>
          <t xml:space="preserve"> </t>
        </is>
      </c>
    </row>
    <row r="24">
      <c r="A24" s="4" t="inlineStr">
        <is>
          <t>Strike</t>
        </is>
      </c>
      <c r="B24" s="9" t="n">
        <v>0.03</v>
      </c>
      <c r="C24" s="4" t="inlineStr">
        <is>
          <t xml:space="preserve"> </t>
        </is>
      </c>
    </row>
    <row r="25">
      <c r="A25" s="4" t="inlineStr">
        <is>
          <t>Credit Spread</t>
        </is>
      </c>
      <c r="B25" s="10" t="n">
        <v>0.026</v>
      </c>
      <c r="C25" s="4" t="inlineStr">
        <is>
          <t xml:space="preserve"> </t>
        </is>
      </c>
    </row>
    <row r="26">
      <c r="A26" s="4" t="inlineStr">
        <is>
          <t>Trade</t>
        </is>
      </c>
      <c r="B26" s="4" t="inlineStr">
        <is>
          <t>Jun. 28,  2024</t>
        </is>
      </c>
      <c r="C26" s="4" t="inlineStr">
        <is>
          <t xml:space="preserve"> </t>
        </is>
      </c>
    </row>
    <row r="27">
      <c r="A27" s="4" t="inlineStr">
        <is>
          <t>Forward</t>
        </is>
      </c>
      <c r="B27" s="4" t="inlineStr">
        <is>
          <t>Jul.  01,  2024</t>
        </is>
      </c>
      <c r="C27" s="4" t="inlineStr">
        <is>
          <t xml:space="preserve"> </t>
        </is>
      </c>
    </row>
    <row r="28">
      <c r="A28" s="4" t="inlineStr">
        <is>
          <t>Maturity Date</t>
        </is>
      </c>
      <c r="B28" s="4" t="inlineStr">
        <is>
          <t>Jan.  02,  2025</t>
        </is>
      </c>
      <c r="C28" s="4" t="inlineStr">
        <is>
          <t xml:space="preserve"> </t>
        </is>
      </c>
    </row>
    <row r="29">
      <c r="A29" s="4" t="inlineStr">
        <is>
          <t>Fair value asset (liability)</t>
        </is>
      </c>
      <c r="B29" s="6" t="n">
        <v>88</v>
      </c>
      <c r="C29" s="5" t="n">
        <v>0</v>
      </c>
    </row>
    <row r="30">
      <c r="A30" s="4" t="inlineStr">
        <is>
          <t>Interest Rate Swap On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267000</v>
      </c>
      <c r="C32" s="4" t="inlineStr">
        <is>
          <t xml:space="preserve"> </t>
        </is>
      </c>
    </row>
    <row r="33">
      <c r="A33" s="4" t="inlineStr">
        <is>
          <t>Strike</t>
        </is>
      </c>
      <c r="B33" s="10" t="n">
        <v>0.044</v>
      </c>
      <c r="C33" s="4" t="inlineStr">
        <is>
          <t xml:space="preserve"> </t>
        </is>
      </c>
    </row>
    <row r="34">
      <c r="A34" s="4" t="inlineStr">
        <is>
          <t>Credit Spread</t>
        </is>
      </c>
      <c r="B34" s="10" t="n">
        <v>0.0235</v>
      </c>
      <c r="C34" s="4" t="inlineStr">
        <is>
          <t xml:space="preserve"> </t>
        </is>
      </c>
    </row>
    <row r="35">
      <c r="A35" s="4" t="inlineStr">
        <is>
          <t>Trade</t>
        </is>
      </c>
      <c r="B35" s="4" t="inlineStr">
        <is>
          <t>Dec.  07,  2023</t>
        </is>
      </c>
      <c r="C35" s="4" t="inlineStr">
        <is>
          <t xml:space="preserve"> </t>
        </is>
      </c>
    </row>
    <row r="36">
      <c r="A36" s="4" t="inlineStr">
        <is>
          <t>Forward</t>
        </is>
      </c>
      <c r="B36" s="4" t="inlineStr">
        <is>
          <t>Dec.  01,  2023</t>
        </is>
      </c>
      <c r="C36" s="4" t="inlineStr">
        <is>
          <t xml:space="preserve"> </t>
        </is>
      </c>
    </row>
    <row r="37">
      <c r="A37" s="4" t="inlineStr">
        <is>
          <t>Maturity Date</t>
        </is>
      </c>
      <c r="B37" s="4" t="inlineStr">
        <is>
          <t>Dec.  01,  2025</t>
        </is>
      </c>
      <c r="C37" s="4" t="inlineStr">
        <is>
          <t xml:space="preserve"> </t>
        </is>
      </c>
    </row>
    <row r="38">
      <c r="A38" s="4" t="inlineStr">
        <is>
          <t>Fair value asset (liability)</t>
        </is>
      </c>
      <c r="B38" s="6" t="n">
        <v>1144</v>
      </c>
      <c r="C38" s="5" t="n">
        <v>-1678</v>
      </c>
    </row>
    <row r="39">
      <c r="A39" s="4" t="inlineStr">
        <is>
          <t>Interest Rate Swap Two</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80000</v>
      </c>
      <c r="C41" s="4" t="inlineStr">
        <is>
          <t xml:space="preserve"> </t>
        </is>
      </c>
    </row>
    <row r="42">
      <c r="A42" s="4" t="inlineStr">
        <is>
          <t>Strike</t>
        </is>
      </c>
      <c r="B42" s="10" t="n">
        <v>0.0454</v>
      </c>
      <c r="C42" s="4" t="inlineStr">
        <is>
          <t xml:space="preserve"> </t>
        </is>
      </c>
    </row>
    <row r="43">
      <c r="A43" s="4" t="inlineStr">
        <is>
          <t>Credit Spread</t>
        </is>
      </c>
      <c r="B43" s="10" t="n">
        <v>0.0235</v>
      </c>
      <c r="C43" s="4" t="inlineStr">
        <is>
          <t xml:space="preserve"> </t>
        </is>
      </c>
    </row>
    <row r="44">
      <c r="A44" s="4" t="inlineStr">
        <is>
          <t>Trade</t>
        </is>
      </c>
      <c r="B44" s="4" t="inlineStr">
        <is>
          <t>Dec.  08,  2023</t>
        </is>
      </c>
      <c r="C44" s="4" t="inlineStr">
        <is>
          <t xml:space="preserve"> </t>
        </is>
      </c>
    </row>
    <row r="45">
      <c r="A45" s="4" t="inlineStr">
        <is>
          <t>Forward</t>
        </is>
      </c>
      <c r="B45" s="4" t="inlineStr">
        <is>
          <t>Dec.  01,  2023</t>
        </is>
      </c>
      <c r="C45" s="4" t="inlineStr">
        <is>
          <t xml:space="preserve"> </t>
        </is>
      </c>
    </row>
    <row r="46">
      <c r="A46" s="4" t="inlineStr">
        <is>
          <t>Maturity Date</t>
        </is>
      </c>
      <c r="B46" s="4" t="inlineStr">
        <is>
          <t>Dec.  01,  2025</t>
        </is>
      </c>
      <c r="C46" s="4" t="inlineStr">
        <is>
          <t xml:space="preserve"> </t>
        </is>
      </c>
    </row>
    <row r="47">
      <c r="A47" s="4" t="inlineStr">
        <is>
          <t>Fair value asset (liability)</t>
        </is>
      </c>
      <c r="B47" s="6" t="n">
        <v>189</v>
      </c>
      <c r="C47" s="5" t="n">
        <v>-706</v>
      </c>
    </row>
    <row r="48">
      <c r="A48" s="4" t="inlineStr">
        <is>
          <t>Interest Rate Swap Three</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20000</v>
      </c>
      <c r="C50" s="4" t="inlineStr">
        <is>
          <t xml:space="preserve"> </t>
        </is>
      </c>
    </row>
    <row r="51">
      <c r="A51" s="4" t="inlineStr">
        <is>
          <t>Strike</t>
        </is>
      </c>
      <c r="B51" s="10" t="n">
        <v>0.0454</v>
      </c>
      <c r="C51" s="4" t="inlineStr">
        <is>
          <t xml:space="preserve"> </t>
        </is>
      </c>
    </row>
    <row r="52">
      <c r="A52" s="4" t="inlineStr">
        <is>
          <t>Credit Spread</t>
        </is>
      </c>
      <c r="B52" s="10" t="n">
        <v>0.0235</v>
      </c>
      <c r="C52" s="4" t="inlineStr">
        <is>
          <t xml:space="preserve"> </t>
        </is>
      </c>
    </row>
    <row r="53">
      <c r="A53" s="4" t="inlineStr">
        <is>
          <t>Trade</t>
        </is>
      </c>
      <c r="B53" s="4" t="inlineStr">
        <is>
          <t>Dec.  08,  2023</t>
        </is>
      </c>
      <c r="C53" s="4" t="inlineStr">
        <is>
          <t xml:space="preserve"> </t>
        </is>
      </c>
    </row>
    <row r="54">
      <c r="A54" s="4" t="inlineStr">
        <is>
          <t>Forward</t>
        </is>
      </c>
      <c r="B54" s="4" t="inlineStr">
        <is>
          <t>Dec.  01,  2023</t>
        </is>
      </c>
      <c r="C54" s="4" t="inlineStr">
        <is>
          <t xml:space="preserve"> </t>
        </is>
      </c>
    </row>
    <row r="55">
      <c r="A55" s="4" t="inlineStr">
        <is>
          <t>Maturity Date</t>
        </is>
      </c>
      <c r="B55" s="4" t="inlineStr">
        <is>
          <t>Dec.  01,  2025</t>
        </is>
      </c>
      <c r="C55" s="4" t="inlineStr">
        <is>
          <t xml:space="preserve"> </t>
        </is>
      </c>
    </row>
    <row r="56">
      <c r="A56" s="4" t="inlineStr">
        <is>
          <t>Fair value asset (liability)</t>
        </is>
      </c>
      <c r="B56" s="6" t="n">
        <v>47</v>
      </c>
      <c r="C56" s="6" t="n">
        <v>-1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cap agree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ed from accumulated other comprehensive income (loss) into earnings</t>
        </is>
      </c>
      <c r="B5" s="6" t="n">
        <v>40000</v>
      </c>
      <c r="C5" s="6" t="n">
        <v>100000</v>
      </c>
      <c r="D5" s="6" t="n">
        <v>100000</v>
      </c>
      <c r="E5" s="6" t="n">
        <v>100000</v>
      </c>
    </row>
    <row r="6">
      <c r="A6" s="4" t="inlineStr">
        <is>
          <t>Reclassified from accumulated other comprehensive income into earnings in the next 12 months net</t>
        </is>
      </c>
      <c r="B6" s="5" t="n">
        <v>100000</v>
      </c>
      <c r="C6" s="4" t="inlineStr">
        <is>
          <t xml:space="preserve"> </t>
        </is>
      </c>
      <c r="D6" s="5" t="n">
        <v>100000</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classified from accumulated other comprehensive income (loss) into earnings</t>
        </is>
      </c>
      <c r="B9" s="5" t="n">
        <v>0</v>
      </c>
      <c r="C9" s="4" t="inlineStr">
        <is>
          <t xml:space="preserve"> </t>
        </is>
      </c>
      <c r="D9" s="5" t="n">
        <v>0</v>
      </c>
      <c r="E9" s="4" t="inlineStr">
        <is>
          <t xml:space="preserve"> </t>
        </is>
      </c>
    </row>
    <row r="10">
      <c r="A10" s="4" t="inlineStr">
        <is>
          <t>Reclassified from accumulated other comprehensive income into earnings in the next 12 months net</t>
        </is>
      </c>
      <c r="B10" s="6" t="n">
        <v>0</v>
      </c>
      <c r="C10" s="4" t="inlineStr">
        <is>
          <t xml:space="preserve"> </t>
        </is>
      </c>
      <c r="D10" s="6" t="n">
        <v>0</v>
      </c>
      <c r="E10" s="4" t="inlineStr">
        <is>
          <t xml:space="preserve"> </t>
        </is>
      </c>
    </row>
    <row r="11">
      <c r="A11" s="4" t="inlineStr">
        <is>
          <t>Fair value asset (liability)</t>
        </is>
      </c>
      <c r="B11" s="4" t="inlineStr">
        <is>
          <t xml:space="preserve"> </t>
        </is>
      </c>
      <c r="C11" s="6" t="n">
        <v>0</v>
      </c>
      <c r="D11" s="4" t="inlineStr">
        <is>
          <t xml:space="preserve"> </t>
        </is>
      </c>
      <c r="E1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shares in Millions</t>
        </is>
      </c>
      <c r="B1" s="2" t="inlineStr">
        <is>
          <t>6 Months Ended</t>
        </is>
      </c>
    </row>
    <row r="2">
      <c r="B2" s="2" t="inlineStr">
        <is>
          <t>Jun. 30, 2024 shares</t>
        </is>
      </c>
    </row>
    <row r="3">
      <c r="A3" s="4" t="inlineStr">
        <is>
          <t>Advisor Expense Support Agreement | Restricted Stock</t>
        </is>
      </c>
      <c r="B3" s="4" t="inlineStr">
        <is>
          <t xml:space="preserve"> </t>
        </is>
      </c>
    </row>
    <row r="4">
      <c r="A4" s="3" t="inlineStr">
        <is>
          <t>Commitments And Contingencies [Line Items]</t>
        </is>
      </c>
      <c r="B4" s="4" t="inlineStr">
        <is>
          <t xml:space="preserve"> </t>
        </is>
      </c>
    </row>
    <row r="5">
      <c r="A5" s="4" t="inlineStr">
        <is>
          <t>Contingently issuable restricted stock shares</t>
        </is>
      </c>
      <c r="B5" s="12"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 and related revenues</t>
        </is>
      </c>
      <c r="B4" s="6" t="n">
        <v>6819</v>
      </c>
      <c r="C4" s="6" t="n">
        <v>6722</v>
      </c>
      <c r="D4" s="6" t="n">
        <v>13619</v>
      </c>
      <c r="E4" s="6" t="n">
        <v>13436</v>
      </c>
    </row>
    <row r="5">
      <c r="A5" s="4" t="inlineStr">
        <is>
          <t>Resident fees and services</t>
        </is>
      </c>
      <c r="B5" s="5" t="n">
        <v>84065</v>
      </c>
      <c r="C5" s="5" t="n">
        <v>78464</v>
      </c>
      <c r="D5" s="5" t="n">
        <v>166346</v>
      </c>
      <c r="E5" s="5" t="n">
        <v>155409</v>
      </c>
    </row>
    <row r="6">
      <c r="A6" s="4" t="inlineStr">
        <is>
          <t>Total revenues</t>
        </is>
      </c>
      <c r="B6" s="5" t="n">
        <v>90884</v>
      </c>
      <c r="C6" s="5" t="n">
        <v>85186</v>
      </c>
      <c r="D6" s="5" t="n">
        <v>179965</v>
      </c>
      <c r="E6" s="5" t="n">
        <v>1688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58558</v>
      </c>
      <c r="C8" s="5" t="n">
        <v>58425</v>
      </c>
      <c r="D8" s="5" t="n">
        <v>119190</v>
      </c>
      <c r="E8" s="5" t="n">
        <v>116292</v>
      </c>
    </row>
    <row r="9">
      <c r="A9" s="4" t="inlineStr">
        <is>
          <t>General and administrative expenses</t>
        </is>
      </c>
      <c r="B9" s="5" t="n">
        <v>2194</v>
      </c>
      <c r="C9" s="5" t="n">
        <v>2310</v>
      </c>
      <c r="D9" s="5" t="n">
        <v>4410</v>
      </c>
      <c r="E9" s="5" t="n">
        <v>4554</v>
      </c>
    </row>
    <row r="10">
      <c r="A10" s="4" t="inlineStr">
        <is>
          <t>Financing coordination fees</t>
        </is>
      </c>
      <c r="B10" s="5" t="n">
        <v>0</v>
      </c>
      <c r="C10" s="5" t="n">
        <v>163</v>
      </c>
      <c r="D10" s="5" t="n">
        <v>0</v>
      </c>
      <c r="E10" s="5" t="n">
        <v>163</v>
      </c>
    </row>
    <row r="11">
      <c r="A11" s="4" t="inlineStr">
        <is>
          <t>Depreciation and amortization</t>
        </is>
      </c>
      <c r="B11" s="5" t="n">
        <v>12641</v>
      </c>
      <c r="C11" s="5" t="n">
        <v>12860</v>
      </c>
      <c r="D11" s="5" t="n">
        <v>25166</v>
      </c>
      <c r="E11" s="5" t="n">
        <v>26270</v>
      </c>
    </row>
    <row r="12">
      <c r="A12" s="4" t="inlineStr">
        <is>
          <t>Total operating expenses</t>
        </is>
      </c>
      <c r="B12" s="5" t="n">
        <v>80842</v>
      </c>
      <c r="C12" s="5" t="n">
        <v>81079</v>
      </c>
      <c r="D12" s="5" t="n">
        <v>163592</v>
      </c>
      <c r="E12" s="5" t="n">
        <v>161892</v>
      </c>
    </row>
    <row r="13">
      <c r="A13" s="4" t="inlineStr">
        <is>
          <t>Operating income</t>
        </is>
      </c>
      <c r="B13" s="5" t="n">
        <v>10042</v>
      </c>
      <c r="C13" s="5" t="n">
        <v>4107</v>
      </c>
      <c r="D13" s="5" t="n">
        <v>16373</v>
      </c>
      <c r="E13" s="5" t="n">
        <v>695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income</t>
        </is>
      </c>
      <c r="B15" s="5" t="n">
        <v>230</v>
      </c>
      <c r="C15" s="5" t="n">
        <v>938</v>
      </c>
      <c r="D15" s="5" t="n">
        <v>589</v>
      </c>
      <c r="E15" s="5" t="n">
        <v>2004</v>
      </c>
    </row>
    <row r="16">
      <c r="A16" s="4" t="inlineStr">
        <is>
          <t>Interest expense and loan cost amortization</t>
        </is>
      </c>
      <c r="B16" s="5" t="n">
        <v>-11442</v>
      </c>
      <c r="C16" s="5" t="n">
        <v>-10264</v>
      </c>
      <c r="D16" s="5" t="n">
        <v>-23037</v>
      </c>
      <c r="E16" s="5" t="n">
        <v>-19918</v>
      </c>
    </row>
    <row r="17">
      <c r="A17" s="4" t="inlineStr">
        <is>
          <t>Total other expense</t>
        </is>
      </c>
      <c r="B17" s="5" t="n">
        <v>-11212</v>
      </c>
      <c r="C17" s="5" t="n">
        <v>-9326</v>
      </c>
      <c r="D17" s="5" t="n">
        <v>-22448</v>
      </c>
      <c r="E17" s="5" t="n">
        <v>-17914</v>
      </c>
    </row>
    <row r="18">
      <c r="A18" s="4" t="inlineStr">
        <is>
          <t>Loss before income taxes</t>
        </is>
      </c>
      <c r="B18" s="5" t="n">
        <v>-1170</v>
      </c>
      <c r="C18" s="5" t="n">
        <v>-5219</v>
      </c>
      <c r="D18" s="5" t="n">
        <v>-6075</v>
      </c>
      <c r="E18" s="5" t="n">
        <v>-10961</v>
      </c>
    </row>
    <row r="19">
      <c r="A19" s="4" t="inlineStr">
        <is>
          <t>Income tax expense</t>
        </is>
      </c>
      <c r="B19" s="5" t="n">
        <v>-123</v>
      </c>
      <c r="C19" s="5" t="n">
        <v>-92</v>
      </c>
      <c r="D19" s="5" t="n">
        <v>-238</v>
      </c>
      <c r="E19" s="5" t="n">
        <v>-203</v>
      </c>
    </row>
    <row r="20">
      <c r="A20" s="4" t="inlineStr">
        <is>
          <t>Net loss</t>
        </is>
      </c>
      <c r="B20" s="5" t="n">
        <v>-1293</v>
      </c>
      <c r="C20" s="5" t="n">
        <v>-5311</v>
      </c>
      <c r="D20" s="5" t="n">
        <v>-6313</v>
      </c>
      <c r="E20" s="5" t="n">
        <v>-11164</v>
      </c>
    </row>
    <row r="21">
      <c r="A21" s="4" t="inlineStr">
        <is>
          <t>Less: Amounts attributable to noncontrolling interests</t>
        </is>
      </c>
      <c r="B21" s="5" t="n">
        <v>9</v>
      </c>
      <c r="C21" s="5" t="n">
        <v>4</v>
      </c>
      <c r="D21" s="5" t="n">
        <v>24</v>
      </c>
      <c r="E21" s="5" t="n">
        <v>2</v>
      </c>
    </row>
    <row r="22">
      <c r="A22" s="4" t="inlineStr">
        <is>
          <t>Net loss attributable to common stockholders</t>
        </is>
      </c>
      <c r="B22" s="6" t="n">
        <v>-1302</v>
      </c>
      <c r="C22" s="6" t="n">
        <v>-5315</v>
      </c>
      <c r="D22" s="6" t="n">
        <v>-6337</v>
      </c>
      <c r="E22" s="6" t="n">
        <v>-11166</v>
      </c>
    </row>
    <row r="23">
      <c r="A23" s="4" t="inlineStr">
        <is>
          <t>Net loss per share of common stock, basic (in dollars per share)</t>
        </is>
      </c>
      <c r="B23" s="7" t="n">
        <v>-0.01</v>
      </c>
      <c r="C23" s="7" t="n">
        <v>-0.03</v>
      </c>
      <c r="D23" s="7" t="n">
        <v>-0.04</v>
      </c>
      <c r="E23" s="7" t="n">
        <v>-0.06</v>
      </c>
    </row>
    <row r="24">
      <c r="A24" s="4" t="inlineStr">
        <is>
          <t>Net loss per share of common stock, diluted (in dollars per share)</t>
        </is>
      </c>
      <c r="B24" s="7" t="n">
        <v>-0.01</v>
      </c>
      <c r="C24" s="7" t="n">
        <v>-0.03</v>
      </c>
      <c r="D24" s="7" t="n">
        <v>-0.04</v>
      </c>
      <c r="E24" s="7" t="n">
        <v>-0.06</v>
      </c>
    </row>
    <row r="25">
      <c r="A25" s="4" t="inlineStr">
        <is>
          <t>Weighted average number of shares of common stock outstanding, basic (in shares)</t>
        </is>
      </c>
      <c r="B25" s="5" t="n">
        <v>173942</v>
      </c>
      <c r="C25" s="5" t="n">
        <v>173960</v>
      </c>
      <c r="D25" s="5" t="n">
        <v>173942</v>
      </c>
      <c r="E25" s="5" t="n">
        <v>173960</v>
      </c>
    </row>
    <row r="26">
      <c r="A26" s="4" t="inlineStr">
        <is>
          <t>Weighted average number of shares of common stock outstanding, diluted (in shares)</t>
        </is>
      </c>
      <c r="B26" s="5" t="n">
        <v>173942</v>
      </c>
      <c r="C26" s="5" t="n">
        <v>173960</v>
      </c>
      <c r="D26" s="5" t="n">
        <v>173942</v>
      </c>
      <c r="E26" s="5" t="n">
        <v>173960</v>
      </c>
    </row>
    <row r="27">
      <c r="A27" s="4" t="inlineStr">
        <is>
          <t>Asset management fees</t>
        </is>
      </c>
      <c r="B27" s="4" t="inlineStr">
        <is>
          <t xml:space="preserve"> </t>
        </is>
      </c>
      <c r="C27" s="4" t="inlineStr">
        <is>
          <t xml:space="preserve"> </t>
        </is>
      </c>
      <c r="D27" s="4" t="inlineStr">
        <is>
          <t xml:space="preserve"> </t>
        </is>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Asset management fees/Property management fees</t>
        </is>
      </c>
      <c r="B29" s="6" t="n">
        <v>3337</v>
      </c>
      <c r="C29" s="6" t="n">
        <v>3475</v>
      </c>
      <c r="D29" s="6" t="n">
        <v>6674</v>
      </c>
      <c r="E29" s="6" t="n">
        <v>6951</v>
      </c>
    </row>
    <row r="30">
      <c r="A30" s="4" t="inlineStr">
        <is>
          <t>Property management fee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Asset management fees/Property management fees</t>
        </is>
      </c>
      <c r="B32" s="6" t="n">
        <v>4112</v>
      </c>
      <c r="C32" s="6" t="n">
        <v>3846</v>
      </c>
      <c r="D32" s="6" t="n">
        <v>8152</v>
      </c>
      <c r="E32" s="6" t="n">
        <v>76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93</v>
      </c>
      <c r="C4" s="6" t="n">
        <v>-5311</v>
      </c>
      <c r="D4" s="6" t="n">
        <v>-6313</v>
      </c>
      <c r="E4" s="6" t="n">
        <v>-111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derivative financial instruments, net</t>
        </is>
      </c>
      <c r="B6" s="5" t="n">
        <v>449</v>
      </c>
      <c r="C6" s="5" t="n">
        <v>279</v>
      </c>
      <c r="D6" s="5" t="n">
        <v>3940</v>
      </c>
      <c r="E6" s="5" t="n">
        <v>-49</v>
      </c>
    </row>
    <row r="7">
      <c r="A7" s="4" t="inlineStr">
        <is>
          <t>Total other comprehensive income (loss)</t>
        </is>
      </c>
      <c r="B7" s="5" t="n">
        <v>449</v>
      </c>
      <c r="C7" s="5" t="n">
        <v>279</v>
      </c>
      <c r="D7" s="5" t="n">
        <v>3940</v>
      </c>
      <c r="E7" s="5" t="n">
        <v>-49</v>
      </c>
    </row>
    <row r="8">
      <c r="A8" s="4" t="inlineStr">
        <is>
          <t>Comprehensive loss</t>
        </is>
      </c>
      <c r="B8" s="5" t="n">
        <v>-844</v>
      </c>
      <c r="C8" s="5" t="n">
        <v>-5032</v>
      </c>
      <c r="D8" s="5" t="n">
        <v>-2373</v>
      </c>
      <c r="E8" s="5" t="n">
        <v>-11213</v>
      </c>
    </row>
    <row r="9">
      <c r="A9" s="4" t="inlineStr">
        <is>
          <t>Less: Comprehensive income attributable to noncontrolling interest</t>
        </is>
      </c>
      <c r="B9" s="5" t="n">
        <v>9</v>
      </c>
      <c r="C9" s="5" t="n">
        <v>4</v>
      </c>
      <c r="D9" s="5" t="n">
        <v>24</v>
      </c>
      <c r="E9" s="5" t="n">
        <v>2</v>
      </c>
    </row>
    <row r="10">
      <c r="A10" s="4" t="inlineStr">
        <is>
          <t>Comprehensive loss attributable to common stockholders</t>
        </is>
      </c>
      <c r="B10" s="6" t="n">
        <v>-853</v>
      </c>
      <c r="C10" s="6" t="n">
        <v>-5036</v>
      </c>
      <c r="D10" s="6" t="n">
        <v>-2397</v>
      </c>
      <c r="E10" s="6" t="n">
        <v>-11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9" customWidth="1" min="6" max="6"/>
    <col width="26" customWidth="1" min="7" max="7"/>
    <col width="46" customWidth="1" min="8" max="8"/>
    <col width="26" customWidth="1" min="9" max="9"/>
  </cols>
  <sheetData>
    <row r="1">
      <c r="A1" s="1" t="inlineStr">
        <is>
          <t>CONDENSED CONSOLIDATED STATEMENTS OF STOCKHOLDERS' EQUITY (UNAUDITED) - USD ($) shares in Thousands, $ in Thousands</t>
        </is>
      </c>
      <c r="B1" s="2" t="inlineStr">
        <is>
          <t>Total</t>
        </is>
      </c>
      <c r="C1" s="2" t="inlineStr">
        <is>
          <t>Total Stockholders' Equity</t>
        </is>
      </c>
      <c r="D1" s="2" t="inlineStr">
        <is>
          <t>Common Stock</t>
        </is>
      </c>
      <c r="E1" s="2" t="inlineStr">
        <is>
          <t>Capital in Excess of Par Value</t>
        </is>
      </c>
      <c r="F1" s="2" t="inlineStr">
        <is>
          <t>Accumulated Income</t>
        </is>
      </c>
      <c r="G1" s="2" t="inlineStr">
        <is>
          <t>Accumulated Distributions</t>
        </is>
      </c>
      <c r="H1" s="2" t="inlineStr">
        <is>
          <t>Accumulated Other Comprehensive Income (Loss)</t>
        </is>
      </c>
      <c r="I1" s="2" t="inlineStr">
        <is>
          <t>Non- controlling Interest</t>
        </is>
      </c>
    </row>
    <row r="2">
      <c r="A2" s="4" t="inlineStr">
        <is>
          <t>Beginning balance (in shares) at Dec. 31, 2022</t>
        </is>
      </c>
      <c r="B2" s="4" t="inlineStr">
        <is>
          <t xml:space="preserve"> </t>
        </is>
      </c>
      <c r="C2" s="4" t="inlineStr">
        <is>
          <t xml:space="preserve"> </t>
        </is>
      </c>
      <c r="D2" s="5" t="n">
        <v>1739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90294</v>
      </c>
      <c r="C3" s="6" t="n">
        <v>789751</v>
      </c>
      <c r="D3" s="6" t="n">
        <v>1740</v>
      </c>
      <c r="E3" s="6" t="n">
        <v>1516926</v>
      </c>
      <c r="F3" s="6" t="n">
        <v>100408</v>
      </c>
      <c r="G3" s="6" t="n">
        <v>-829307</v>
      </c>
      <c r="H3" s="6" t="n">
        <v>-16</v>
      </c>
      <c r="I3" s="6" t="n">
        <v>5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1164</v>
      </c>
      <c r="C5" s="5" t="n">
        <v>-11166</v>
      </c>
      <c r="D5" s="4" t="inlineStr">
        <is>
          <t xml:space="preserve"> </t>
        </is>
      </c>
      <c r="E5" s="4" t="inlineStr">
        <is>
          <t xml:space="preserve"> </t>
        </is>
      </c>
      <c r="F5" s="5" t="n">
        <v>-11166</v>
      </c>
      <c r="G5" s="4" t="inlineStr">
        <is>
          <t xml:space="preserve"> </t>
        </is>
      </c>
      <c r="H5" s="4" t="inlineStr">
        <is>
          <t xml:space="preserve"> </t>
        </is>
      </c>
      <c r="I5" s="5" t="n">
        <v>2</v>
      </c>
    </row>
    <row r="6">
      <c r="A6" s="4" t="inlineStr">
        <is>
          <t>Other comprehensive income (loss)</t>
        </is>
      </c>
      <c r="B6" s="5" t="n">
        <v>-49</v>
      </c>
      <c r="C6" s="5" t="n">
        <v>-49</v>
      </c>
      <c r="D6" s="4" t="inlineStr">
        <is>
          <t xml:space="preserve"> </t>
        </is>
      </c>
      <c r="E6" s="4" t="inlineStr">
        <is>
          <t xml:space="preserve"> </t>
        </is>
      </c>
      <c r="F6" s="4" t="inlineStr">
        <is>
          <t xml:space="preserve"> </t>
        </is>
      </c>
      <c r="G6" s="4" t="inlineStr">
        <is>
          <t xml:space="preserve"> </t>
        </is>
      </c>
      <c r="H6" s="5" t="n">
        <v>-49</v>
      </c>
      <c r="I6" s="4" t="inlineStr">
        <is>
          <t xml:space="preserve"> </t>
        </is>
      </c>
    </row>
    <row r="7">
      <c r="A7" s="4" t="inlineStr">
        <is>
          <t>Distributions to noncontrolling interests</t>
        </is>
      </c>
      <c r="B7" s="5" t="n">
        <v>-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v>
      </c>
    </row>
    <row r="8">
      <c r="A8" s="4" t="inlineStr">
        <is>
          <t>Cash distributions declared</t>
        </is>
      </c>
      <c r="B8" s="5" t="n">
        <v>-8906</v>
      </c>
      <c r="C8" s="5" t="n">
        <v>-8906</v>
      </c>
      <c r="D8" s="4" t="inlineStr">
        <is>
          <t xml:space="preserve"> </t>
        </is>
      </c>
      <c r="E8" s="4" t="inlineStr">
        <is>
          <t xml:space="preserve"> </t>
        </is>
      </c>
      <c r="F8" s="4" t="inlineStr">
        <is>
          <t xml:space="preserve"> </t>
        </is>
      </c>
      <c r="G8" s="5" t="n">
        <v>-8906</v>
      </c>
      <c r="H8" s="4" t="inlineStr">
        <is>
          <t xml:space="preserve"> </t>
        </is>
      </c>
      <c r="I8" s="4" t="inlineStr">
        <is>
          <t xml:space="preserve"> </t>
        </is>
      </c>
    </row>
    <row r="9">
      <c r="A9" s="4" t="inlineStr">
        <is>
          <t>Ending balance (in shares) at Jun. 30, 2023</t>
        </is>
      </c>
      <c r="B9" s="4" t="inlineStr">
        <is>
          <t xml:space="preserve"> </t>
        </is>
      </c>
      <c r="C9" s="4" t="inlineStr">
        <is>
          <t xml:space="preserve"> </t>
        </is>
      </c>
      <c r="D9" s="5" t="n">
        <v>17396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Jun. 30, 2023</t>
        </is>
      </c>
      <c r="B10" s="5" t="n">
        <v>770117</v>
      </c>
      <c r="C10" s="5" t="n">
        <v>769630</v>
      </c>
      <c r="D10" s="6" t="n">
        <v>1740</v>
      </c>
      <c r="E10" s="5" t="n">
        <v>1516926</v>
      </c>
      <c r="F10" s="5" t="n">
        <v>89242</v>
      </c>
      <c r="G10" s="5" t="n">
        <v>-838213</v>
      </c>
      <c r="H10" s="5" t="n">
        <v>-65</v>
      </c>
      <c r="I10" s="5" t="n">
        <v>487</v>
      </c>
    </row>
    <row r="11">
      <c r="A11" s="4" t="inlineStr">
        <is>
          <t>Beginning balance (in shares) at Mar. 31, 2023</t>
        </is>
      </c>
      <c r="B11" s="4" t="inlineStr">
        <is>
          <t xml:space="preserve"> </t>
        </is>
      </c>
      <c r="C11" s="4" t="inlineStr">
        <is>
          <t xml:space="preserve"> </t>
        </is>
      </c>
      <c r="D11" s="5" t="n">
        <v>1739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Mar. 31, 2023</t>
        </is>
      </c>
      <c r="B12" s="5" t="n">
        <v>779619</v>
      </c>
      <c r="C12" s="5" t="n">
        <v>779119</v>
      </c>
      <c r="D12" s="6" t="n">
        <v>1740</v>
      </c>
      <c r="E12" s="5" t="n">
        <v>1516926</v>
      </c>
      <c r="F12" s="5" t="n">
        <v>94557</v>
      </c>
      <c r="G12" s="5" t="n">
        <v>-833760</v>
      </c>
      <c r="H12" s="5" t="n">
        <v>-344</v>
      </c>
      <c r="I12" s="5" t="n">
        <v>5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5" t="n">
        <v>-5311</v>
      </c>
      <c r="C14" s="5" t="n">
        <v>-5315</v>
      </c>
      <c r="D14" s="4" t="inlineStr">
        <is>
          <t xml:space="preserve"> </t>
        </is>
      </c>
      <c r="E14" s="4" t="inlineStr">
        <is>
          <t xml:space="preserve"> </t>
        </is>
      </c>
      <c r="F14" s="5" t="n">
        <v>-5315</v>
      </c>
      <c r="G14" s="4" t="inlineStr">
        <is>
          <t xml:space="preserve"> </t>
        </is>
      </c>
      <c r="H14" s="4" t="inlineStr">
        <is>
          <t xml:space="preserve"> </t>
        </is>
      </c>
      <c r="I14" s="5" t="n">
        <v>4</v>
      </c>
    </row>
    <row r="15">
      <c r="A15" s="4" t="inlineStr">
        <is>
          <t>Other comprehensive income (loss)</t>
        </is>
      </c>
      <c r="B15" s="5" t="n">
        <v>279</v>
      </c>
      <c r="C15" s="5" t="n">
        <v>279</v>
      </c>
      <c r="D15" s="4" t="inlineStr">
        <is>
          <t xml:space="preserve"> </t>
        </is>
      </c>
      <c r="E15" s="4" t="inlineStr">
        <is>
          <t xml:space="preserve"> </t>
        </is>
      </c>
      <c r="F15" s="4" t="inlineStr">
        <is>
          <t xml:space="preserve"> </t>
        </is>
      </c>
      <c r="G15" s="4" t="inlineStr">
        <is>
          <t xml:space="preserve"> </t>
        </is>
      </c>
      <c r="H15" s="5" t="n">
        <v>279</v>
      </c>
      <c r="I15" s="4" t="inlineStr">
        <is>
          <t xml:space="preserve"> </t>
        </is>
      </c>
    </row>
    <row r="16">
      <c r="A16" s="4" t="inlineStr">
        <is>
          <t>Distributions to noncontrolling interests</t>
        </is>
      </c>
      <c r="B16" s="5"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v>
      </c>
    </row>
    <row r="17">
      <c r="A17" s="4" t="inlineStr">
        <is>
          <t>Cash distributions declared</t>
        </is>
      </c>
      <c r="B17" s="5" t="n">
        <v>-4453</v>
      </c>
      <c r="C17" s="5" t="n">
        <v>-4453</v>
      </c>
      <c r="D17" s="4" t="inlineStr">
        <is>
          <t xml:space="preserve"> </t>
        </is>
      </c>
      <c r="E17" s="4" t="inlineStr">
        <is>
          <t xml:space="preserve"> </t>
        </is>
      </c>
      <c r="F17" s="4" t="inlineStr">
        <is>
          <t xml:space="preserve"> </t>
        </is>
      </c>
      <c r="G17" s="5" t="n">
        <v>-4453</v>
      </c>
      <c r="H17" s="4" t="inlineStr">
        <is>
          <t xml:space="preserve"> </t>
        </is>
      </c>
      <c r="I17" s="4" t="inlineStr">
        <is>
          <t xml:space="preserve"> </t>
        </is>
      </c>
    </row>
    <row r="18">
      <c r="A18" s="4" t="inlineStr">
        <is>
          <t>Ending balance (in shares) at Jun. 30, 2023</t>
        </is>
      </c>
      <c r="B18" s="4" t="inlineStr">
        <is>
          <t xml:space="preserve"> </t>
        </is>
      </c>
      <c r="C18" s="4" t="inlineStr">
        <is>
          <t xml:space="preserve"> </t>
        </is>
      </c>
      <c r="D18" s="5" t="n">
        <v>1739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3</t>
        </is>
      </c>
      <c r="B19" s="6" t="n">
        <v>770117</v>
      </c>
      <c r="C19" s="5" t="n">
        <v>769630</v>
      </c>
      <c r="D19" s="6" t="n">
        <v>1740</v>
      </c>
      <c r="E19" s="5" t="n">
        <v>1516926</v>
      </c>
      <c r="F19" s="5" t="n">
        <v>89242</v>
      </c>
      <c r="G19" s="5" t="n">
        <v>-838213</v>
      </c>
      <c r="H19" s="5" t="n">
        <v>-65</v>
      </c>
      <c r="I19" s="5" t="n">
        <v>487</v>
      </c>
    </row>
    <row r="20">
      <c r="A20" s="4" t="inlineStr">
        <is>
          <t>Beginning balance (in shares) at Dec. 31, 2023</t>
        </is>
      </c>
      <c r="B20" s="5" t="n">
        <v>175274</v>
      </c>
      <c r="C20" s="4" t="inlineStr">
        <is>
          <t xml:space="preserve"> </t>
        </is>
      </c>
      <c r="D20" s="5" t="n">
        <v>1739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3</t>
        </is>
      </c>
      <c r="B21" s="6" t="n">
        <v>744040</v>
      </c>
      <c r="C21" s="5" t="n">
        <v>743563</v>
      </c>
      <c r="D21" s="6" t="n">
        <v>1739</v>
      </c>
      <c r="E21" s="5" t="n">
        <v>1516806</v>
      </c>
      <c r="F21" s="5" t="n">
        <v>74710</v>
      </c>
      <c r="G21" s="5" t="n">
        <v>-847120</v>
      </c>
      <c r="H21" s="5" t="n">
        <v>-2572</v>
      </c>
      <c r="I21" s="5" t="n">
        <v>4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5" t="n">
        <v>-6313</v>
      </c>
      <c r="C23" s="5" t="n">
        <v>-6337</v>
      </c>
      <c r="D23" s="4" t="inlineStr">
        <is>
          <t xml:space="preserve"> </t>
        </is>
      </c>
      <c r="E23" s="4" t="inlineStr">
        <is>
          <t xml:space="preserve"> </t>
        </is>
      </c>
      <c r="F23" s="5" t="n">
        <v>-6337</v>
      </c>
      <c r="G23" s="4" t="inlineStr">
        <is>
          <t xml:space="preserve"> </t>
        </is>
      </c>
      <c r="H23" s="4" t="inlineStr">
        <is>
          <t xml:space="preserve"> </t>
        </is>
      </c>
      <c r="I23" s="5" t="n">
        <v>24</v>
      </c>
    </row>
    <row r="24">
      <c r="A24" s="4" t="inlineStr">
        <is>
          <t>Other comprehensive income (loss)</t>
        </is>
      </c>
      <c r="B24" s="5" t="n">
        <v>3940</v>
      </c>
      <c r="C24" s="5" t="n">
        <v>3940</v>
      </c>
      <c r="D24" s="4" t="inlineStr">
        <is>
          <t xml:space="preserve"> </t>
        </is>
      </c>
      <c r="E24" s="4" t="inlineStr">
        <is>
          <t xml:space="preserve"> </t>
        </is>
      </c>
      <c r="F24" s="4" t="inlineStr">
        <is>
          <t xml:space="preserve"> </t>
        </is>
      </c>
      <c r="G24" s="4" t="inlineStr">
        <is>
          <t xml:space="preserve"> </t>
        </is>
      </c>
      <c r="H24" s="5" t="n">
        <v>3940</v>
      </c>
      <c r="I24" s="4" t="inlineStr">
        <is>
          <t xml:space="preserve"> </t>
        </is>
      </c>
    </row>
    <row r="25">
      <c r="A25" s="4" t="inlineStr">
        <is>
          <t>Cash distributions declared</t>
        </is>
      </c>
      <c r="B25" s="6" t="n">
        <v>-8906</v>
      </c>
      <c r="C25" s="5" t="n">
        <v>-8906</v>
      </c>
      <c r="D25" s="4" t="inlineStr">
        <is>
          <t xml:space="preserve"> </t>
        </is>
      </c>
      <c r="E25" s="4" t="inlineStr">
        <is>
          <t xml:space="preserve"> </t>
        </is>
      </c>
      <c r="F25" s="4" t="inlineStr">
        <is>
          <t xml:space="preserve"> </t>
        </is>
      </c>
      <c r="G25" s="5" t="n">
        <v>-8906</v>
      </c>
      <c r="H25" s="4" t="inlineStr">
        <is>
          <t xml:space="preserve"> </t>
        </is>
      </c>
      <c r="I25" s="4" t="inlineStr">
        <is>
          <t xml:space="preserve"> </t>
        </is>
      </c>
    </row>
    <row r="26">
      <c r="A26" s="4" t="inlineStr">
        <is>
          <t>Ending balance (in shares) at Jun. 30, 2024</t>
        </is>
      </c>
      <c r="B26" s="5" t="n">
        <v>175274</v>
      </c>
      <c r="C26" s="4" t="inlineStr">
        <is>
          <t xml:space="preserve"> </t>
        </is>
      </c>
      <c r="D26" s="5" t="n">
        <v>1739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4</t>
        </is>
      </c>
      <c r="B27" s="6" t="n">
        <v>732761</v>
      </c>
      <c r="C27" s="5" t="n">
        <v>732260</v>
      </c>
      <c r="D27" s="6" t="n">
        <v>1739</v>
      </c>
      <c r="E27" s="5" t="n">
        <v>1516806</v>
      </c>
      <c r="F27" s="5" t="n">
        <v>68373</v>
      </c>
      <c r="G27" s="5" t="n">
        <v>-856026</v>
      </c>
      <c r="H27" s="5" t="n">
        <v>1368</v>
      </c>
      <c r="I27" s="5" t="n">
        <v>501</v>
      </c>
    </row>
    <row r="28">
      <c r="A28" s="4" t="inlineStr">
        <is>
          <t>Beginning balance (in shares) at Mar. 31, 2024</t>
        </is>
      </c>
      <c r="B28" s="4" t="inlineStr">
        <is>
          <t xml:space="preserve"> </t>
        </is>
      </c>
      <c r="C28" s="4" t="inlineStr">
        <is>
          <t xml:space="preserve"> </t>
        </is>
      </c>
      <c r="D28" s="5" t="n">
        <v>17394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Mar. 31, 2024</t>
        </is>
      </c>
      <c r="B29" s="5" t="n">
        <v>738058</v>
      </c>
      <c r="C29" s="5" t="n">
        <v>737566</v>
      </c>
      <c r="D29" s="6" t="n">
        <v>1739</v>
      </c>
      <c r="E29" s="5" t="n">
        <v>1516806</v>
      </c>
      <c r="F29" s="5" t="n">
        <v>69675</v>
      </c>
      <c r="G29" s="5" t="n">
        <v>-851573</v>
      </c>
      <c r="H29" s="5" t="n">
        <v>919</v>
      </c>
      <c r="I29" s="5" t="n">
        <v>49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income</t>
        </is>
      </c>
      <c r="B31" s="5" t="n">
        <v>-1293</v>
      </c>
      <c r="C31" s="5" t="n">
        <v>-1302</v>
      </c>
      <c r="D31" s="4" t="inlineStr">
        <is>
          <t xml:space="preserve"> </t>
        </is>
      </c>
      <c r="E31" s="4" t="inlineStr">
        <is>
          <t xml:space="preserve"> </t>
        </is>
      </c>
      <c r="F31" s="5" t="n">
        <v>-1302</v>
      </c>
      <c r="G31" s="4" t="inlineStr">
        <is>
          <t xml:space="preserve"> </t>
        </is>
      </c>
      <c r="H31" s="4" t="inlineStr">
        <is>
          <t xml:space="preserve"> </t>
        </is>
      </c>
      <c r="I31" s="5" t="n">
        <v>9</v>
      </c>
    </row>
    <row r="32">
      <c r="A32" s="4" t="inlineStr">
        <is>
          <t>Other comprehensive income (loss)</t>
        </is>
      </c>
      <c r="B32" s="5" t="n">
        <v>449</v>
      </c>
      <c r="C32" s="5" t="n">
        <v>449</v>
      </c>
      <c r="D32" s="4" t="inlineStr">
        <is>
          <t xml:space="preserve"> </t>
        </is>
      </c>
      <c r="E32" s="4" t="inlineStr">
        <is>
          <t xml:space="preserve"> </t>
        </is>
      </c>
      <c r="F32" s="4" t="inlineStr">
        <is>
          <t xml:space="preserve"> </t>
        </is>
      </c>
      <c r="G32" s="4" t="inlineStr">
        <is>
          <t xml:space="preserve"> </t>
        </is>
      </c>
      <c r="H32" s="5" t="n">
        <v>449</v>
      </c>
      <c r="I32" s="4" t="inlineStr">
        <is>
          <t xml:space="preserve"> </t>
        </is>
      </c>
    </row>
    <row r="33">
      <c r="A33" s="4" t="inlineStr">
        <is>
          <t>Cash distributions declared</t>
        </is>
      </c>
      <c r="B33" s="6" t="n">
        <v>-4453</v>
      </c>
      <c r="C33" s="5" t="n">
        <v>-4453</v>
      </c>
      <c r="D33" s="4" t="inlineStr">
        <is>
          <t xml:space="preserve"> </t>
        </is>
      </c>
      <c r="E33" s="4" t="inlineStr">
        <is>
          <t xml:space="preserve"> </t>
        </is>
      </c>
      <c r="F33" s="4" t="inlineStr">
        <is>
          <t xml:space="preserve"> </t>
        </is>
      </c>
      <c r="G33" s="5" t="n">
        <v>-4453</v>
      </c>
      <c r="H33" s="4" t="inlineStr">
        <is>
          <t xml:space="preserve"> </t>
        </is>
      </c>
      <c r="I33" s="4" t="inlineStr">
        <is>
          <t xml:space="preserve"> </t>
        </is>
      </c>
    </row>
    <row r="34">
      <c r="A34" s="4" t="inlineStr">
        <is>
          <t>Ending balance (in shares) at Jun. 30, 2024</t>
        </is>
      </c>
      <c r="B34" s="5" t="n">
        <v>175274</v>
      </c>
      <c r="C34" s="4" t="inlineStr">
        <is>
          <t xml:space="preserve"> </t>
        </is>
      </c>
      <c r="D34" s="5" t="n">
        <v>17394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4</t>
        </is>
      </c>
      <c r="B35" s="6" t="n">
        <v>732761</v>
      </c>
      <c r="C35" s="6" t="n">
        <v>732260</v>
      </c>
      <c r="D35" s="6" t="n">
        <v>1739</v>
      </c>
      <c r="E35" s="6" t="n">
        <v>1516806</v>
      </c>
      <c r="F35" s="6" t="n">
        <v>68373</v>
      </c>
      <c r="G35" s="6" t="n">
        <v>-856026</v>
      </c>
      <c r="H35" s="6" t="n">
        <v>1368</v>
      </c>
      <c r="I35" s="6" t="n">
        <v>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stributions declared (in dollars per share)</t>
        </is>
      </c>
      <c r="B4" s="8" t="n">
        <v>0.0256</v>
      </c>
      <c r="C4" s="8" t="n">
        <v>0.0256</v>
      </c>
      <c r="D4" s="8" t="n">
        <v>0.0512</v>
      </c>
      <c r="E4" s="8" t="n">
        <v>0.05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flows provided by operating activities</t>
        </is>
      </c>
      <c r="B4" s="6" t="n">
        <v>20653</v>
      </c>
      <c r="C4" s="6" t="n">
        <v>16743</v>
      </c>
    </row>
    <row r="5">
      <c r="A5" s="3" t="inlineStr">
        <is>
          <t>Investing activities:</t>
        </is>
      </c>
      <c r="B5" s="4" t="inlineStr">
        <is>
          <t xml:space="preserve"> </t>
        </is>
      </c>
      <c r="C5" s="4" t="inlineStr">
        <is>
          <t xml:space="preserve"> </t>
        </is>
      </c>
    </row>
    <row r="6">
      <c r="A6" s="4" t="inlineStr">
        <is>
          <t>Capital expenditures</t>
        </is>
      </c>
      <c r="B6" s="5" t="n">
        <v>-5646</v>
      </c>
      <c r="C6" s="5" t="n">
        <v>-6597</v>
      </c>
    </row>
    <row r="7">
      <c r="A7" s="4" t="inlineStr">
        <is>
          <t>Purchase of held-to-maturity securities</t>
        </is>
      </c>
      <c r="B7" s="5" t="n">
        <v>0</v>
      </c>
      <c r="C7" s="5" t="n">
        <v>-4880</v>
      </c>
    </row>
    <row r="8">
      <c r="A8" s="4" t="inlineStr">
        <is>
          <t>Proceeds from maturity of short-term securities</t>
        </is>
      </c>
      <c r="B8" s="5" t="n">
        <v>0</v>
      </c>
      <c r="C8" s="5" t="n">
        <v>10000</v>
      </c>
    </row>
    <row r="9">
      <c r="A9" s="4" t="inlineStr">
        <is>
          <t>Net cash flows used in investing activities</t>
        </is>
      </c>
      <c r="B9" s="5" t="n">
        <v>-5646</v>
      </c>
      <c r="C9" s="5" t="n">
        <v>-1477</v>
      </c>
    </row>
    <row r="10">
      <c r="A10" s="3" t="inlineStr">
        <is>
          <t>Financing activities:</t>
        </is>
      </c>
      <c r="B10" s="4" t="inlineStr">
        <is>
          <t xml:space="preserve"> </t>
        </is>
      </c>
      <c r="C10" s="4" t="inlineStr">
        <is>
          <t xml:space="preserve"> </t>
        </is>
      </c>
    </row>
    <row r="11">
      <c r="A11" s="4" t="inlineStr">
        <is>
          <t>Distributions to stockholders</t>
        </is>
      </c>
      <c r="B11" s="5" t="n">
        <v>-8906</v>
      </c>
      <c r="C11" s="5" t="n">
        <v>-8906</v>
      </c>
    </row>
    <row r="12">
      <c r="A12" s="4" t="inlineStr">
        <is>
          <t>Repayments on credit facilities</t>
        </is>
      </c>
      <c r="B12" s="5" t="n">
        <v>-10000</v>
      </c>
      <c r="C12" s="5" t="n">
        <v>0</v>
      </c>
    </row>
    <row r="13">
      <c r="A13" s="4" t="inlineStr">
        <is>
          <t>Purchase of interest rate cap</t>
        </is>
      </c>
      <c r="B13" s="5" t="n">
        <v>0</v>
      </c>
      <c r="C13" s="5" t="n">
        <v>-3128</v>
      </c>
    </row>
    <row r="14">
      <c r="A14" s="4" t="inlineStr">
        <is>
          <t>Principal payments on mortgages and other notes payable</t>
        </is>
      </c>
      <c r="B14" s="5" t="n">
        <v>-436</v>
      </c>
      <c r="C14" s="5" t="n">
        <v>-24853</v>
      </c>
    </row>
    <row r="15">
      <c r="A15" s="4" t="inlineStr">
        <is>
          <t>Other financing activities</t>
        </is>
      </c>
      <c r="B15" s="5" t="n">
        <v>-7</v>
      </c>
      <c r="C15" s="5" t="n">
        <v>-500</v>
      </c>
    </row>
    <row r="16">
      <c r="A16" s="4" t="inlineStr">
        <is>
          <t>Net cash flows used in financing activities</t>
        </is>
      </c>
      <c r="B16" s="5" t="n">
        <v>-19349</v>
      </c>
      <c r="C16" s="5" t="n">
        <v>-37387</v>
      </c>
    </row>
    <row r="17">
      <c r="A17" s="4" t="inlineStr">
        <is>
          <t>Net decrease in cash and restricted cash</t>
        </is>
      </c>
      <c r="B17" s="5" t="n">
        <v>-4342</v>
      </c>
      <c r="C17" s="5" t="n">
        <v>-22121</v>
      </c>
    </row>
    <row r="18">
      <c r="A18" s="4" t="inlineStr">
        <is>
          <t>Cash and restricted cash at beginning of period</t>
        </is>
      </c>
      <c r="B18" s="5" t="n">
        <v>55888</v>
      </c>
      <c r="C18" s="5" t="n">
        <v>73574</v>
      </c>
    </row>
    <row r="19">
      <c r="A19" s="4" t="inlineStr">
        <is>
          <t>Cash and restricted cash at end of period</t>
        </is>
      </c>
      <c r="B19" s="6" t="n">
        <v>51546</v>
      </c>
      <c r="C19" s="6" t="n">
        <v>514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as amended, the “Advisory Agreement”).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As part of executing under possible strategic alternatives, the Company’s board of directors committed to a plan to sell 70 properties, consisting of medical office buildings, post-acute care facilities, acute care hospitals and several skilled nursing facilities across the U.S. The Company completed the sale of the last of the 70 properties in 2022. As of June 30, 2024, the Company’s seniors housing portfolio was geographically diversified with properties in 26 states and consisted of interests in 70 properties, including 69 seniors housing communities and one vacant land parcel. The Company has primarily leased its seniors housing properties to wholly-owned TRS entities and engaged independent third-party managers under management agreements to operate the properties under the RIDEA structures; however, the Company has also leased some of its properties to third-party tenants under triple-net or similar lease structures, where the tenant bears all or substantially all of the costs (including cost increases, for real estate taxes, utilities, insurance and ordinary repairs). In addition, most of the Company’s investments have been wholly owned, although, it has, to a lesser extent, invested through partnerships with other entities where it was believed to be appropriate and benefi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32:10Z</dcterms:created>
  <dcterms:modified xmlns:dcterms="http://purl.org/dc/terms/" xmlns:xsi="http://www.w3.org/2001/XMLSchema-instance" xsi:type="dcterms:W3CDTF">2024-08-08T18:32:10Z</dcterms:modified>
</cp:coreProperties>
</file>